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Acquisition"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egment Reporting" sheetId="11" state="visible" r:id="rId11"/>
    <sheet xmlns:r="http://schemas.openxmlformats.org/officeDocument/2006/relationships" name="Income (Loss) per Common Share" sheetId="12" state="visible" r:id="rId12"/>
    <sheet xmlns:r="http://schemas.openxmlformats.org/officeDocument/2006/relationships" name="Stockholders' Equity" sheetId="13" state="visible" r:id="rId13"/>
    <sheet xmlns:r="http://schemas.openxmlformats.org/officeDocument/2006/relationships" name="License Agreements" sheetId="14" state="visible" r:id="rId14"/>
    <sheet xmlns:r="http://schemas.openxmlformats.org/officeDocument/2006/relationships" name="Legal Proceedings" sheetId="15" state="visible" r:id="rId15"/>
    <sheet xmlns:r="http://schemas.openxmlformats.org/officeDocument/2006/relationships" name="Share Repurchase Plan"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Acquisition (Tables)"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Segment Reporting (Tables)" sheetId="23" state="visible" r:id="rId23"/>
    <sheet xmlns:r="http://schemas.openxmlformats.org/officeDocument/2006/relationships" name="Income (Loss) per Common Share " sheetId="24" state="visible" r:id="rId24"/>
    <sheet xmlns:r="http://schemas.openxmlformats.org/officeDocument/2006/relationships" name="Stockholders' Equity (Tables)" sheetId="25" state="visible" r:id="rId25"/>
    <sheet xmlns:r="http://schemas.openxmlformats.org/officeDocument/2006/relationships" name="License Agreements (Tables)" sheetId="26" state="visible" r:id="rId26"/>
    <sheet xmlns:r="http://schemas.openxmlformats.org/officeDocument/2006/relationships" name="Description of Business, Basi_4" sheetId="27" state="visible" r:id="rId27"/>
    <sheet xmlns:r="http://schemas.openxmlformats.org/officeDocument/2006/relationships" name="Description of Business, Basi_5" sheetId="28" state="visible" r:id="rId28"/>
    <sheet xmlns:r="http://schemas.openxmlformats.org/officeDocument/2006/relationships" name="Acquisition - Additional Inform" sheetId="29" state="visible" r:id="rId29"/>
    <sheet xmlns:r="http://schemas.openxmlformats.org/officeDocument/2006/relationships" name="Acquisition - Summary of Fair V" sheetId="30" state="visible" r:id="rId30"/>
    <sheet xmlns:r="http://schemas.openxmlformats.org/officeDocument/2006/relationships" name="Acquisition - Summary of Prelim" sheetId="31" state="visible" r:id="rId31"/>
    <sheet xmlns:r="http://schemas.openxmlformats.org/officeDocument/2006/relationships" name="Acquisition - Schedule of Unaud" sheetId="32" state="visible" r:id="rId32"/>
    <sheet xmlns:r="http://schemas.openxmlformats.org/officeDocument/2006/relationships" name="Inventory - Components of Inven"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Notes Payable - Additional Info" sheetId="36" state="visible" r:id="rId36"/>
    <sheet xmlns:r="http://schemas.openxmlformats.org/officeDocument/2006/relationships" name="Note Payables - Schedule of Not" sheetId="37" state="visible" r:id="rId37"/>
    <sheet xmlns:r="http://schemas.openxmlformats.org/officeDocument/2006/relationships" name="Note Payables - Summary of Inte" sheetId="38" state="visible" r:id="rId38"/>
    <sheet xmlns:r="http://schemas.openxmlformats.org/officeDocument/2006/relationships" name="Segment Reporting - Additional " sheetId="39" state="visible" r:id="rId39"/>
    <sheet xmlns:r="http://schemas.openxmlformats.org/officeDocument/2006/relationships" name="Segment Reporting - Summary of " sheetId="40" state="visible" r:id="rId40"/>
    <sheet xmlns:r="http://schemas.openxmlformats.org/officeDocument/2006/relationships" name="Income (Loss) per Common Shar_2" sheetId="41" state="visible" r:id="rId41"/>
    <sheet xmlns:r="http://schemas.openxmlformats.org/officeDocument/2006/relationships" name="Income (Loss) per Common Shar_3" sheetId="42" state="visible" r:id="rId42"/>
    <sheet xmlns:r="http://schemas.openxmlformats.org/officeDocument/2006/relationships" name="Stockholders' Equity - Addition" sheetId="43" state="visible" r:id="rId43"/>
    <sheet xmlns:r="http://schemas.openxmlformats.org/officeDocument/2006/relationships" name="Stockholders' Equity - Fair Val" sheetId="44" state="visible" r:id="rId44"/>
    <sheet xmlns:r="http://schemas.openxmlformats.org/officeDocument/2006/relationships" name="Stockholders' Equity - Stock Op" sheetId="45" state="visible" r:id="rId45"/>
    <sheet xmlns:r="http://schemas.openxmlformats.org/officeDocument/2006/relationships" name="Stockholders' Equity - Signific" sheetId="46" state="visible" r:id="rId46"/>
    <sheet xmlns:r="http://schemas.openxmlformats.org/officeDocument/2006/relationships" name="Stockholders' Equity - Summary " sheetId="47" state="visible" r:id="rId47"/>
    <sheet xmlns:r="http://schemas.openxmlformats.org/officeDocument/2006/relationships" name="License Agreements - Additional" sheetId="48" state="visible" r:id="rId48"/>
    <sheet xmlns:r="http://schemas.openxmlformats.org/officeDocument/2006/relationships" name="License Agreements - Summary of" sheetId="49" state="visible" r:id="rId49"/>
    <sheet xmlns:r="http://schemas.openxmlformats.org/officeDocument/2006/relationships" name="Legal Proceedings - Additional " sheetId="50" state="visible" r:id="rId50"/>
    <sheet xmlns:r="http://schemas.openxmlformats.org/officeDocument/2006/relationships" name="Share Repurchase Plan - Additio" sheetId="51" state="visible" r:id="rId51"/>
  </sheets>
  <definedNames/>
  <calcPr calcId="124519" fullCalcOnLoad="1"/>
</workbook>
</file>

<file path=xl/sharedStrings.xml><?xml version="1.0" encoding="utf-8"?>
<sst xmlns="http://schemas.openxmlformats.org/spreadsheetml/2006/main" uniqueCount="591">
  <si>
    <t>Document and Entity Information - shares</t>
  </si>
  <si>
    <t>9 Months Ended</t>
  </si>
  <si>
    <t>Aug. 31, 2018</t>
  </si>
  <si>
    <t>Oct. 12, 2018</t>
  </si>
  <si>
    <t>Document And Entity Information [Abstract]</t>
  </si>
  <si>
    <t>Document Type</t>
  </si>
  <si>
    <t>10-Q</t>
  </si>
  <si>
    <t>Amendment Flag</t>
  </si>
  <si>
    <t>false</t>
  </si>
  <si>
    <t>Document Period End Date</t>
  </si>
  <si>
    <t>Aug. 31,
		2018</t>
  </si>
  <si>
    <t>Document Fiscal Year Focus</t>
  </si>
  <si>
    <t>Document Fiscal Period Focus</t>
  </si>
  <si>
    <t>Q3</t>
  </si>
  <si>
    <t>Trading Symbol</t>
  </si>
  <si>
    <t>CCEL</t>
  </si>
  <si>
    <t>Entity Registrant Name</t>
  </si>
  <si>
    <t>CRYO CELL INTERNATIONAL INC</t>
  </si>
  <si>
    <t>Entity Central Index Key</t>
  </si>
  <si>
    <t>Current Fiscal Year End Date</t>
  </si>
  <si>
    <t>--11-30</t>
  </si>
  <si>
    <t>Entity Filer Category</t>
  </si>
  <si>
    <t>Non-accelerated Filer</t>
  </si>
  <si>
    <t>Entity Common Stock, Shares Outstanding</t>
  </si>
  <si>
    <t>Entity Emerging Growth Company</t>
  </si>
  <si>
    <t>Entity Small Business</t>
  </si>
  <si>
    <t>true</t>
  </si>
  <si>
    <t>Consolidated Balance Sheets - USD ($)</t>
  </si>
  <si>
    <t>Nov. 30, 2017</t>
  </si>
  <si>
    <t>Current Assets</t>
  </si>
  <si>
    <t>Cash and cash equivalents</t>
  </si>
  <si>
    <t>Marketable securities</t>
  </si>
  <si>
    <t>Accounts receivable (net of allowance for doubtful accounts of $2,214,373 and $2,098,991, respectively)</t>
  </si>
  <si>
    <t>Prepaid expenses</t>
  </si>
  <si>
    <t>Inventory, net</t>
  </si>
  <si>
    <t>Other current assets</t>
  </si>
  <si>
    <t>Total current assets</t>
  </si>
  <si>
    <t>Property and Equipment-net</t>
  </si>
  <si>
    <t>Other Assets</t>
  </si>
  <si>
    <t>Intangible assets, net</t>
  </si>
  <si>
    <t>Goodwill</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Contingent Consideration</t>
  </si>
  <si>
    <t>Note payable, net of current portion and debt issuance costs</t>
  </si>
  <si>
    <t>Long-term liability - revenue sharing agreements</t>
  </si>
  <si>
    <t>Total other liabilities</t>
  </si>
  <si>
    <t>Total liabilities</t>
  </si>
  <si>
    <t>Commitments and contingencies (Note 10)</t>
  </si>
  <si>
    <t xml:space="preserve"> </t>
  </si>
  <si>
    <t>Stockholders' Deficit</t>
  </si>
  <si>
    <t>Preferred stock</t>
  </si>
  <si>
    <t>Common stock ($.01 par value, 20,000,000 authorized; 13,596,409 issued and 7,800,833 outstanding as of August 31, 2018 and 12,899,517 issued and 7,103,941 outstanding as of November 30, 2017)</t>
  </si>
  <si>
    <t>Additional paid-incapital</t>
  </si>
  <si>
    <t>Treasury stock, at cost</t>
  </si>
  <si>
    <t>Accumulated other comprehensive income</t>
  </si>
  <si>
    <t>Accumulated deficit</t>
  </si>
  <si>
    <t>Total stockholders' deficit</t>
  </si>
  <si>
    <t>Total liabilities and stockholders' deficit</t>
  </si>
  <si>
    <t>Series A Junior Participating Preferred Stock [Member]</t>
  </si>
  <si>
    <t>Tianhe Stem Cell Biotechnologies Inc [Member]</t>
  </si>
  <si>
    <t>Investment</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3 Months Ended</t>
  </si>
  <si>
    <t>Aug. 31, 2017</t>
  </si>
  <si>
    <t>Revenue</t>
  </si>
  <si>
    <t>Costs and Expenses:</t>
  </si>
  <si>
    <t>Cost of sales</t>
  </si>
  <si>
    <t>Selling, general and administrative expenses</t>
  </si>
  <si>
    <t>Research, development and related engineering</t>
  </si>
  <si>
    <t>Depreciation and amortization</t>
  </si>
  <si>
    <t>Total costs and expenses</t>
  </si>
  <si>
    <t>Operating Income</t>
  </si>
  <si>
    <t>Other Expense:</t>
  </si>
  <si>
    <t>Other income (expense)</t>
  </si>
  <si>
    <t>Interest expense</t>
  </si>
  <si>
    <t>Total other expense</t>
  </si>
  <si>
    <t>Income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Other Comprehensive Income</t>
  </si>
  <si>
    <t>Unrealized gain on marketable securities (net of tax)</t>
  </si>
  <si>
    <t>Comprehensive Income (Loss)</t>
  </si>
  <si>
    <t>Processing and Storage Fees [Member]</t>
  </si>
  <si>
    <t>Public Banking [Member]</t>
  </si>
  <si>
    <t>Licensee and Royalty Income Recognition [Member]</t>
  </si>
  <si>
    <t>Product [Member]</t>
  </si>
  <si>
    <t>Consolidated Statements of Cash Flows - USD ($)</t>
  </si>
  <si>
    <t>Cash flows from operating activities:</t>
  </si>
  <si>
    <t>Net (loss) income</t>
  </si>
  <si>
    <t>Adjustments to reconcile net (loss) income to net cash provided by operating activities:</t>
  </si>
  <si>
    <t>Depreciation and amortization expense</t>
  </si>
  <si>
    <t>Loss on disposal of property and equipment</t>
  </si>
  <si>
    <t>Compensatory element of stock options</t>
  </si>
  <si>
    <t>Provision for doubtful accounts</t>
  </si>
  <si>
    <t>Deferred income tax expense</t>
  </si>
  <si>
    <t>Amortization of debt issuance costs</t>
  </si>
  <si>
    <t>Changes in assets and liabilities:</t>
  </si>
  <si>
    <t>Accounts receivable</t>
  </si>
  <si>
    <t>Inventory</t>
  </si>
  <si>
    <t>Net cash provided by operating activities</t>
  </si>
  <si>
    <t>Cash flows from investing activities:</t>
  </si>
  <si>
    <t>Purchases of property and equipment</t>
  </si>
  <si>
    <t>Purchase of intangible asset</t>
  </si>
  <si>
    <t>(Purchases) sales of marketable securities and other investments, net</t>
  </si>
  <si>
    <t>Net cash (used in) provided by investing activities</t>
  </si>
  <si>
    <t>Cash flows from financing activities:</t>
  </si>
  <si>
    <t>Treasury stock purchases</t>
  </si>
  <si>
    <t>Repayments of note payable</t>
  </si>
  <si>
    <t>Proceeds from the exercise of stock options</t>
  </si>
  <si>
    <t>Proceeds from note payable</t>
  </si>
  <si>
    <t>Issuance costs associated with the proceeds from the note payable</t>
  </si>
  <si>
    <t>Net cash provided by (used in) financing activities</t>
  </si>
  <si>
    <t>Increase in cash and cash equivalents</t>
  </si>
  <si>
    <t>Cash and cash equivalents - beginning of period</t>
  </si>
  <si>
    <t>Cash and cash equivalents - end of period</t>
  </si>
  <si>
    <t>Supplemental non-cashinvesting activities:</t>
  </si>
  <si>
    <t>Unrealized gain on marketable securities, net of tax</t>
  </si>
  <si>
    <t>Assets acquired and liabilities assumed in acquisitions:</t>
  </si>
  <si>
    <t>Assets acquired in acquisition</t>
  </si>
  <si>
    <t>Liabilities assumed in acquisition</t>
  </si>
  <si>
    <t>Blood Bank Inc and Tianhe Stem Cell Biotechnologies Inc [Member]</t>
  </si>
  <si>
    <t>Purchase of Cord Use</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August 31, 2018 and
November 30, 2017, the related Consolidated Statements of
Comprehensive Income (Loss) for the three and nine months ended
August 31, 2018 and August 31, 2017 and the Consolidated
Statements of Cash Flows for the nine months ended August 31,
2018 and 2017 have been prepared by Cryo-Cell International, Inc.
and its subsidiaries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7 Annual Report on
Form 10-K.
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
The Company records revenue for the Public Cord Blood Bank from the
sales of cord blood stem cell unites upon shipment. The Company
sells and provides units not likely to be of therapeutic use for
research to qualified organizations and companies operating under
Institutional Review Board approval. The Company recognizes revenue
upon delivery of the unit.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Inventories
As part of the Asset Purchase Agreement, (see Note 2), the Company
has an agreement with Duke University (“Duke”) expiring
on January 31, 2020 for Duke to receive, process, and store
cord blood units for the Public Cord Blood Bank (“Duke
Services”). As of August 31, 2018, the Company had 5,917
cord blood units in inventory. These units are valued at the lower
of cost or net realizable value. Costs include the cost of
collecting, transporting, processing and storing the unit. Costs
charged by Duke for their Duke Services are based on a monthly
fixed fee for storing 12 blood units per month. The Company
computes the cost per unit for these Duke Services and capitalizes
the unit cost on all blood units shipped and stored in a year at
Duke. If the Company ships and stores less than 144 blood units
with Duke in a one-year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05,000 and $2,316,000 as of
August 31, 2018 and November 30, 2017,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45,000
and $437,000 for the three months ended August 31, 2018 and
August 31, 2017, respectively. The Company recorded U.S.
income taxes of approximately $3,741,000 and $1,039,000, for the
nine months ended August 31, 2018 and August 31, 2017,
respectively. Included in the $3,741,000 tax expense for the nine
months ended August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nine months
ended August 31, 2018 and August 31, 2017,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8 and 2017.
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August 31, 2018, and
November 30, 2017, goodwill, is reflected on the consolidated
balance sheets at $2,007,976 and $0.
Stock Compensation
As of August 31, 2018, the Company has two stock-based
compensation plans, which are described in Note 8 to the unaudited
consolidated financial statements. The Company’s stock-based
employee compensation plan became effective December 1, 2011
as approved by the Board of Directors and approved by the
stockholders at the 2012 Annual Meeting. The Company recognized
approximately $55,000 and $238,000 for the three months ended
August 31, 2018 and August 31, 2017, respectively, of
stock compensation expense. The Company recognized approximately
$324,000 and $709,000 for the nine months ended August 31,
2018 and August 31, 2017 respectively, of stock compensation
expense. The Company reversed $444,000 of stock compensation
expense during the nine months ended August 31, 2018 as
the Co-CEOs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8 and November 30, 2017, respectively, segregated among the
appropriate levels within the fair value hierarchy:
Fair Value
Measurements
Fair Value at at August 31, 2018 Using
Description Level 1 Level 2 Level 3
Assets:
Trading securities $ 108,928 $ 108,928
——
——
Available-for-sale 840,835 840,835
——
——
Total $ 949,763 $ 949,763
——
——
Fair Value
Measurements
Fair Value at at November 30, 2017 Using
Description Level 1 Level 2 Level 3
Assets:
Trading securities $ 96,600 $ 96,600
——
——
Available-for-sale 342,722 342,722
——
——
Total $ 439,322 $ 439,322
——
——
The following is a description of the valuation techniques used for
these items, as well as the general classification of such items
pursuant to the fair value hierarchy:
Trading securities –
Available-for-sale available-for-sale available-for-sale
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5, 2017,
the Company increased the $75,000 payment warranty to a $100,000
payment warranty to all of its new clients that enroll in the
Company’s premium product, PrepaCyte CB. Clients that enroll
in the standard product will receive a $75,000 payment warranty.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100,000,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8 and November 30, 2017 the Company recorded reserves under
these programs in the amounts of approximately $18,000 and $18,000,
respectively, which are included in accrued expenses in the
accompanying consolidated balance sheets.
Recently Issued Accounting Pronouncements
In June 2018, the FASB issued Accounting Standards
Update No. 2018-07, Compensation
– Stock Compensation (Topic 718): Improvements to Nonemployee
Share-Based Payment Accounting.
In February 2018, the FASB issued Accounting Standards
Update No. 2018-02 , Income Statement
– Reporting Comprehensive Income (Topic 220):
Reclassification of Certain Tax Effects from Accumulated Other
Comprehensive Income
In May 2017, the FASB issued Accounting Standards
Update No. 2017-09, Compensation
– Stock Compensation (Topic 718): Scope of Modification
Accounting.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May 2014, the FASB issued Accounting Standards
Update No. 2014-09 , Revenue from
Contracts with Customers (Topic 606). No. 2015-14, Revenue
from Contracts with Customers (Topic 606): Deferral of the
Effective Date, No. 2014-09</t>
  </si>
  <si>
    <t>Acquisition</t>
  </si>
  <si>
    <t>Business Combinations [Abstract]</t>
  </si>
  <si>
    <t xml:space="preserve">Note 2 – Acquisition
On June 11, 2018, Cryo-Cell completed its acquisition of
substantially all of the assets (the “Cord Purchase”)
of Cord:Use Cord Blood Bank, Inc., a Florida corporation
(“Cord:Use”), in accordance with the definitive Asset
Purchase Agreement between Cryo-Cell and Cord:Use (the
“Purchase Agreement”), including without limitation
Cord:Use’s inventory of public cord blood units existing as
of the closing date (the “Public Cord Blood Inventory”)
and Cord:Use’s shares of common stock of Tianhe Stem Cell
Biotechnologies, Inc., an Illinois corporation (the “Tianhe
Capital Stock”). Cord:Use was in the business of public and
private cord blood and tissue, collection, processing, storage and
banking.
The aggregate consideration payable at closing under the Purchase
Agreement was $14,000,000, with $10,500,000 paid in cash and the
balance paid through the delivery to Seller of 465,426 shares of
Cryo-Cell’s common stock, par value $0.01 per share
(“Common Stock”), at $7.52 per share. In addition,
Cryo-Cell assumed certain limited liabilities incurred by Cord:Use
in connection with its business that were unpaid as of the closing
date and that directly relate to the services to be provided after
closing by Cryo-Cell. Cryo-Cell also assumed certain of
Cord:Use’s contracts and the obligations arising therefrom
after the closing.
Additionally, Cord:Use is entitled to an earnout from
Cryo-Cell’s sale of the Public Cord Blood Inventory from and
after closing. Each calendar year after the closing, Cryo-Cell
shall pay to Cord:Use 75% of all gross revenues, net of any
returns, received from the sale of public cord blood inventory in
excess of $500,000. Such payments shall be made quarterly, within
30 days of the end of the last month of each calendar quarter,
until the public cord blood inventory is exhausted. In addition,
each calendar year after closing, until the public cord blood
inventory is exhausted, for every $500,000 of retained gross
revenues, net of any returns, received and retained by Cryo-Cell in
excess of the initial $500,000 retained by Cryo-Cell during such
year, Cryo-Cell shall deliver $200,000 worth of Cryo-Cell Common
stock to Cord:Use, up to an aggregate value of $5,000,000. Cord:Use
is also entitled to a portion of the gross profits generated, or
deemed to have been generated, by Cryo-Cell from its ownership of
the Tianhe Capital Stock.
The following summarizes the fair value of the consideration of the
Acquisition:
Consideration
Cash $ 10,500,000
Cryo-Cell common stock 3,500,000
Cord blood inventory earnout 4,698,255
Consideration $ 18,698,255
The following summarizes the preliminary allocation of the total
purchase price for the Acquisition:
Accounts receivable $ 121,454
Inventory 16,037,957
Prepaid expenses 68,867
Property and equipment 568,407
Other asset—Tiahne capital stock 308,000
Brand 31,000
Customer relationships 960,000
Total identifiable net assets acquired 18,095,685
Less: Deferred revenue (1,405,406 )
Goodwill 2,007,976
Total $ 18,698,255
The goodwill is attributable to the private and public cord blood
banking business. Goodwill includes the fair value of the assembled
workforce. The fair value of the assembled workforce was estimated
by applying a cost approach, representing a level 2 measurement. It
is anticipated that all of the goodwill recognized will be
deductible for income tax purposes and is currently under
evaluation.
The property and equipment are stated at an estimate of fair
value.
The Tiahne capital stock is an investment that is valued based on
fair value. Cord:Use had a supply and equity participation
agreement with Tiahne who is engaged in medical and life science
research that involves the use of stem cells derived from umbilical
cord blood units in clinical trials for humans.
The fair value of the company brand and customer relationships were
estimated by applying an income approach, representing a level 3
measurement. The fair value estimates are based on (1) an
assumed discount rate of 19%, (2) long-term sustainable growth rate
of 3%, (3) market royalty rate of 1% and (4) one and
thirty-year lives for the brand and customer relationships,
respectively.
The fair values of the assets acquired includes public cord blood
banking inventory of $16,037,957 which the Company expects to sell
to outside customers. The Company also acquired accounts receivable
of $121,454 and prepaid expenses of $68,867.
The fair values of the license agreement and customer relationships
reflect the anticipated cash flows over their expected lives.
The fair value of deferred revenue is valued based on the cost
method. Deferred revenues are pre-payment
Unaudited Pro forma Results
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is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August 31, Nine months ended August 31,
2018 2017 2018 2017
Revenue $ 7,871,222 $ 8,212,179 $ 22,794,591 $ 22,858,031
Net income (loss) $ 244,984 ($ 83,925 ) ($ 3,797,189 ) ($ 594,359 )
Earnings (loss) per share:
Basic $ 0.03 ($ 0.01 ) ($ 0.52 ) ($ 0.08 )
Diluted $ 0.03 ($ 0.01 ) ($ 0.52 ) ($ 0.08 ) </t>
  </si>
  <si>
    <t>Inventory Disclosure [Abstract]</t>
  </si>
  <si>
    <t>Note 3 – Inventory
Inventory is comprised of public cord blood banking specimens,
collection kits, finished goods, work-in-process
As of August 31, As of November 30,
Raw materials $
— $
—
Work-in-process 132,506 97,210
Work-in-process – Public Bank 14,296
—
Finished goods 168,052 210,854
Finished goods – Public Bank 15,835,197
—
Collection kits 27,724 14,220
Inventory reserve (7,718 ) (7,718 )
Total inventory $ 16,170,057 $ 314,566</t>
  </si>
  <si>
    <t>Intangible Assets</t>
  </si>
  <si>
    <t>Goodwill and Intangible Assets Disclosure [Abstract]</t>
  </si>
  <si>
    <t>Note 4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August 31, 2018 and
November 30, 2017:
Useful lives August 31, 2018 November 30, 2017
Patents 10-20 years $ 234,570 $ 34,570
Less: Accumulated amortization (20,697 ) (11,800 )
License agreement 10 years 470,000 470,000
Less: Intangible asset impairment (185,000 ) (185,000 )
Less: Accumulated amortization (115,611 ) (91,861 )
Customer relationships 15 years 41,000 41,000
Less: Intangible asset impairment (26,267 ) (26,267 )
Less: Accumulated amortization (5,014 ) (4,224 )
Brand 1 year 31,000
—
Less: Accumulated amortization (7,750 )
—
Customer relationships 30 years 960,000
—
Less: Accumulated amortization (8,000 )
—
Net Intangible Assets $ 1,368,231 $ 226,418
Amortization expense of intangibles was approximately $27,000 and
$9,000 for the three months ended August 31, 2018 and
August 31, 2017, respectively. Amortization expense of
intangibles was approximately $49,000 and $26,000 for the nine
months ended August 31, 2018 and August 31, 2017,
respectively.</t>
  </si>
  <si>
    <t>Notes Payable</t>
  </si>
  <si>
    <t>Debt Disclosure [Abstract]</t>
  </si>
  <si>
    <t>Note 5 – Notes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 On
August 26, 2016, the Company entered into a First Amendment to
Credit Agreement with TCB. Pursuant to terms of the First Amendment
to Credit Agreement, on August 26, 2016, TCB made an
additional advance to the Company in principal amount of $2,133,433
per an Amended and Restated Promissory Note dated August 26,
2016 between the Company and TCB. The additional proceeds of the
term loan were used by the Company to fund the extinguishment of
revenue sharing agreements. On June 11, 2018, the Company
entered into a Second Amendment to Credit Agreement with TCB.
Pursuant to the terms of the Second Amendment to Credit Agreement,
TCB increased the current outstanding principal amount of the loan
from TCB by $9,000,000 to finance a portion of the purchase price
of the Cord:Use Purchase. In connection therewith, Cryo-Cell
executed and delivered to TCB a Second Amended and Restated
Promissory Note, in the principal amount of $15,500,000. As of
August 31, 2018, and November 30, 2017, principal paid to
date is $4,149,667 and $2,633,000, respectively, at a rate of 3.35%
per annum plus LIBOR, payable monthly with a maturity date of June
2023. As of the three and nine months ended August 31, 2018,
the Company paid interest of $204,609 and $393,254, respectively,
which is reflected in interest expense on the accompanying
consolidated statements of comprehensive (loss) income. As of the
three month and nine months ended August 31, 2017, the Company
paid interest of $102,868 and $309,385, respectively, which is
reflected in interest expense on the accompanying consolidated
statements of comprehensive income (loss).
On May 20, 2016, the Company also entered into a Subordination
Agreement with TCB and CrowdOut Capital LLC
(“CrowdOut”) for a subordinated loan of the principal
amount of $650,000, which amount CrowdOut advanced to the Company
on May 20, 2016. The proceeds of the subordinated loan were
used by the Company to fund repurchases of the Company’s
common stock. Per a promissory note dated May 20, 2016 between
the Company and CrowdOut, interest at 12% per annum on the
principal sum of $650,000 is payable monthly with a maturity date
of July 2021, at which time, the principal amount of $650,000 was
payable. On June 5, 2017, the principal sum of $650,000 plus
interest of $867 was paid to CrowdOut and the subordinated loan was
paid in full. As of the three and nine months ended August 31,
2018, the Company paid interest of $0 and $0, respectively. As of
the three and nine months ended August 31, 2017, the Company
paid interest of $867 and $40,300, respectively which is reflected
in interest expense on the accompanying consolidated statements of
comprehensive income.
Collateral of the term and subordinated loans includes all money,
securities and property of the Company.
The Company incurred debt issuance costs related to the term loan
in the amount of $548,085 which is recorded as a direct reduction
of the carrying amount of the note payable and amortized over the
life of the loan. As of the three and nine months ended
August 31, 2018, $28,337 and $79,876, respectively, of the
debt issuance costs were amortized and are reflected in interest
expense on the accompanying consolidated statements of
comprehensive income. As of the three and nine months ended
August 31, 2017, $30,427 and $96,869, respectively, of the
debt issuance costs were amortized and are reflected in interest
expense on the accompanying consolidated statements of
comprehensive income.
As of August 31, 2018 and November 30, 2017, the note
payable obligation was as follows:
August 31, 2018 November 30, 2017
Note payable $ 14,983,433 $ 7,500,100
Unamortized debt issuance costs (294,340 ) (204,917 )
Net note payable $ 14,689,093 $ 7,295,183
Current portion of note payable $ 3,100,000 $ 2,000,000
Long-term note payable, net of debt issuance costs 11,589,093 5,295,183
Total $ 14,689,093 $ 7,295,183
Interest expense on the note payable for the three and nine months
ended August 31, 2018 was as follows:
For the three For the nine
Interest expense on notes payable $ 204,609 $ 393,254
Debt issuance costs 28,337 79,876
Total interest expense $ 232,946 $ 473,130
For the three For the nine
Interest expense on notes payable $ 103,735 $ 349,685
Debt issuance costs 30,427 96,869
Total interest expense $ 134,162 $ 446,554</t>
  </si>
  <si>
    <t>Segment Reporting</t>
  </si>
  <si>
    <t>Segment Reporting [Abstract]</t>
  </si>
  <si>
    <t>Note 6 Segment Reporting
During the third quarter of fiscal 2018, the Company purchased the
assets and assumed contracts that Cord: Use used in the operation
of its cord blood business (See Note 2). The Company evaluated and
determined that this acquisition qualifies as a separate
segment.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 ® ® -CB”).
3.
The cellular processing and cryogenic storage of
umbilical cord blood stem cells for public use. Revenue is
generated from the sale of the cord blood units to the National
Marrow Donor Program (“NMDP”) , which distributes the
cord blood units to transplant centers located in the United
States, and around the world.
The following table shows, by segment: net revenue, cost of sales,
depreciation and amortization, operating profit, interest expense,
and income tax (expense) benefit for the three months and nine
months ended August 31, 2018:
For the three months For the nine months
Net revenue
Umbilical cord blood and cord tissue stem cell service $ 7,776,339 $ 20,475,020
Prepacyte ® -CB 29,308 84,208
Public cord blood banking 65,575 65,575
Total net revenue $ 7,871,222 $ 20,624,803
Cost of sales
Umbilical cord blood and cord tissue stem cell service $ 2,149,778 $ 5,431,359
Prepacyte ® 27,740 124,805
Public cord blood banking 308,662 308,662
Total cost of sales $ 2,486,180 $ 5,864,826
Depreciation and amortization
Umbilical cord blood and cord tissue stem cell service $ 43,008 $ 97,674
Prepacyte ® 9,064 27,191
Public cord blood banking
—
—
Total depreciation and amortization $ 52,072 $ 124,865
Operating (loss) income
Umbilical cord blood and cord tissue stem cell service $ 1,170,704 $ 3,521,625
Prepacyte ® (7,496 ) (67,788 )
Public cord blood banking (243,086 ) (243,087 )
Total operating income $ 920,122 $ 3,056,995
Interest expense
Umbilical cord blood and cord tissue stem cell service $ 410,366 $ 995,437
Prepacyte ®
—
—
Public cord blood banking
—
—
Total interest expense $ 410,366 $ 995,437
Income tax expense
Umbilical cord blood and cord tissue stem cell service $ (303,072 ) $ (3,821,660 )
Prepacyte ®
—
—
Public cord blood banking
—
—
Total income tax expense $ (303,072 ) $ (3,821,660 )
The following table shows the assets by segment as of
August 31, 2018 and November 30, 2017:
As of August 31, As of November 30,
Assets
Umbilical cord blood and cord tissue stem cell service $ 26,300,294 $ 23,360,715
Prepacyte ® 469,998 549,282
Public cord blood banking 15,880,068
—
Total assets $ 42,650,360 $ 23,909,997
The following table shows, by segment: net revenue, cost of sales,
depreciation and amortization, operating profit, interest expense,
and income tax (expense) benefit for the three months and nine
months ended August 31, 2017:
For the three months For the nine months
Net revenue
Umbilical cord blood and cord tissue stem cell service $ 6,780,565 $ 18,567,285
Prepacyte ® 115,376 342,031
Public cord blood banking
—
—
Total net revenue $ 6,895,941 $ 18,909,316
Cost of sales
Umbilical cord blood and cord tissue stem cell service $ 1,771,403 $ 4,681,276
Prepacyte ® 206,072 404,262
Public cord blood banking
—
—
Total cost of sales $ 1,977,475 $ 5,085,538
Depreciation and amortization
Umbilical cord blood and cord tissue stem cell service $ 24,295 $ 69,734
Prepacyte ® 9,064 27,191
Public cord blood banking
—
—
Total depreciation and amortization $ 33,359 $ 96,925
Operating (loss) income
Umbilical cord blood and cord tissue stem cell service $ 1,552,168 $ 3,850,206
Prepacyte ® (99,935 ) (89,597 )
Public cord blood banking
—
—
Total operating income $ 1,452,233 $ 3,760,609
Interest expense
Umbilical cord blood and cord tissue stem cell service $ 314,890 $ 937,248
Prepacyte ®
—
—
Public cord blood banking
—
—
Total interest expense $ 314,890 $ 937,248
Income tax expense
Umbilical cord blood and cord tissue stem cell service $ (490,558 ) $ (1,128,012 )
Prepacyte ®
—
—
Public cord blood banking
—
—
Total income tax expense $ (490,558 ) $ (1,128,012 )</t>
  </si>
  <si>
    <t>Income (Loss) per Common Share</t>
  </si>
  <si>
    <t>Earnings Per Share [Abstract]</t>
  </si>
  <si>
    <t>Note 7 – Income (Loss) per Common Share
The following table sets forth the calculation of basic and diluted
net income (loss) per common share:
Three Months Ended Nine Months Ended
August 31, 2018 August 31, 2017 August 31, 2018 August 31, 2017
Numerator:
Net Income (Loss) $ 244,984 $ 652,019 ($ 1,745,582 ) $ 1,635,882
Denominator:
Weighted-average shares outstanding-basic 7,694,662 7,100,232 7,350,868 7,049,782
Dilutive common shares issuable upon exercise of stock options 681,013 694,623
— 613,584
Weighted-average shares-diluted 8,375,675 7,794,855 7,350,868 7,663,366
Net income (loss) per common share:
Basic $ 0.03 $ 0.09 ($ 0.24 ) $ 0.23
Diluted $ 0.03 $ 0.08 ($ 0.24 ) $ 0.21
For the three and nine months ended August 31, 2018, the
Company excluded the effect of all options from the computation of
diluted earnings per share, as the effect of potentially dilutive
shares from the outstanding stock options would be
anti-dilutive.
For the three and nine months ended August 31, 2017, the
Company excluded the effect of 22,500 and 22,500 options from the
computation of diluted earnings per share, as the effect of
potentially dilutive shares from the outstanding stock options
would be anti-dilutive.</t>
  </si>
  <si>
    <t>Stockholders' Equity</t>
  </si>
  <si>
    <t>Equity [Abstract]</t>
  </si>
  <si>
    <t>Note 8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August 31, 2018 and November 30, 2017, there were
380,000 and 457,250 options issued, but not yet exercised, under
the 2006 Plan, respectively. As of August 31, 2018, there were
322,429 shares available for future issuance under the 2006
Plan.
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August 31, 2018, there
were 621,365 service-based options issued, 129,729 service-based
restricted common shares granted, 823,415 performance-based and
116,240 market-based restricted common shares granted under the
2012 Plan. As of August 31, 2018, there were 809,251 shares
available for future issuance under the 2012 Plan. In March 2018,
the Company received notice that shares of the Company’s
common stock issued to certain executive officers pursuant to the
Company’s 2012 Stock Incentive Plan had purportedly been
issued in excess of the shares reserved for issuance under the
Plan. The Company has established an independent committee of the
Board of Directors to review this issue.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0 and 51,636 options granted during the three and nine
months ended August 31, 2018, respectively.
There were 22,500 options granted during the three and nine months
ended August 31, 2017, respectively.
Variables used to determine the fair value of the options granted
for the three and nine months ended August 31, 2018 and
August 31, 2017, respectively, are as follows:
Three Months Ended Three Months Ended Nine Months Ended Nine Months Ended
August 31, 2018 August 31, 2017 August 31, 2018 August 31, 2017
Weighted average values:
Expected dividends
— 0 % 0 % 0 %
Expected volatility
— 52.06 % 50.8 % 52.06 %
Risk free interest rate
— 1.82 % 2.67 % 1.82 %
Expected life
— 5 years 5 years 5 years
Stock option activity for options with only service-based vesting
conditions for the nine months ended August 31, 2018, was as
follows:
Shares Weighted Average Weighted Average Aggregate
Outstanding at November 30, 2017 1,026,979 $ 2.50 4.48 $ 5,706,107
Granted 51,636 7.85 29,774
Exercised (63,750 ) 2.68 343,935
Expired/forfeited (13,500 ) 2.18 84,435
Outstanding at August 31, 2018 1,001,365 $ 2.77 4.22 $ 5,664,941
Exercisable at August 31, 2018 961,111 $ 2.58 4.17 $ 5,619,667
The weighted average grant date fair value of options granted
during the nine months ended August 31, 2018 and
August 31, 2017 was $3.23 and $3.25, respectively.
The aggregate intrinsic value represents the total value of the
difference between the Company’s closing stock price on the
last trading day of the period and the exercise price of the
options, multiplied by the number of in-the-money
During the three and nine months ended August 31, 2018, the
Company issued 61,500 and 63,750 common shares to option holders
who exercised options for $166,005 and $170,925, respectively.
During the three and nine months ended August 31, 2017, the
Company issued 0 and 26,781 common shares to option holders who
exercised options for $0 and $51,396, respectively.
Significant option groups outstanding and exercisable at
August 31, 2018 and related price and contractual life
information are as follows:
Outstanding Exercisable
Range of Exercise
Prices Outstanding Weighted Average Weighted Average Outstanding Weighted Average
$1.01 to $ 2.00 422,500 3.18 $ 1.73 422,500 $ 1.73
$2.01 to $ 3.00 275,000 2.57 2.70 275,000 2.70
$3.01 to $4.00 227,229 7.42 3.18 223,062 3.18
$6.01 to $7.00 25,000 8.59 6.95 23,334 6.98
$7.01 to $8.00 51,636 5.33 7.85 17,215 7.85
1,001,365 4.22 $ 2.77 961,111 $ 2.58
A summary of the status of the Company’s non-vested
Shares Weighted Average
Non-vested 39,168 $ 2.41
Granted 51,636 3.23
Vested (50,550 ) 2.73
Forfeited
—
—
Non-vested 40,254 $ 3.06
As of August 31, 2018, there was approximately $110,000 of
total unrecognized compensation cost related to non-vested
During the second fiscal quarter of 2018, the Company entered into
Amended and Restated Employment Agreements (“2018 Employment
Agreements”) with each of the Company’s Co-CEOs. Co-CEOs non-vested
During the second fiscal quarter of 2018, the Company entered into
an Amendment Agreement (“CIO Agreement”) with the
Company’s CIO. Per the CIO Agreement, the CIO is to receive a
base grant equity award in the form of qualified stock options of
the Company’s common stock. As of May 21, 2018, Oleg
Mikulinsky was granted 8,000 stock options of the Company’s
common stock. The options were issued under the Company’s
2012 Stock Plan and will vest 1/3 upon grant, 1/3 on
December 1, 2018 and the remaining 1/3 on November 30,
2019. The fair value of the options vested as of August 31,
2018 was approximately $9,000 and is reflected as selling, general
and administrative expenses in the accompanying consolidated
statement of comprehensive income. As of August 31, 2018,
there was approximately $19,000 of total unrecognized compensation
cost related to the non-vested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The fair value
of these options as of August 31, 2018 was approximately
$110,000 and is reflected as selling, general and administrative
expenses in the accompanying consolidated statement of
comprehensive income (loss). As of August 31, 2018, there was
approximately $37,000 of total unrecognized compensation cost
related to these options of common stock as notated above and per
the 2018 Employment Agreements.
Per the Amendment Agreement, based upon certain performance
criteria, the Company shall grant Oleg Mikulinsky a percentage of
up to 8,000 of qualified stock options of the Company’s
common stock. The fair value of these options as of August 31,
2018 was approximately $10,000 and is reflected as selling, general
and administrative expenses in the accompanying consolidated
statement of comprehensive income (loss). As of August 31,
2018, there was approximately $3,000 of total unrecognized
compensation cost related to these options of common stock as
notated above and per the 2018 Employment Agreements.
There were no performance-based or market-based vesting condition
options granted during the three and nine months ended
August 31, 2017.
Restricted common shares
As of April 15, 2016, the Company entered into Amended and
Restated Employment Agreements (“Employment
Agreements”) with each of the Company’s Co-CEOs. Co-CEOs Co-CEOs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 Based upon performance measures
being attained as of November 30, 2016, the Company granted
19,620 shares of common stock to Oleg Mikulinksy. There was $0 of
total unrecognized compensation cost as of August 31, 2018 and
August 31, 2017, respectively. Based upon performance measures
being attained as of November 30, 2017, the Company will grant
a total of 14,729 shares of common stock to Oleg Mikulinksy. The
fair value of the shares to be granted is approximately $80,000.
There was $0 and $80,000 of total unrecognized compensation cost as
of August 31, 2018 and August 31, 2017, respectively.</t>
  </si>
  <si>
    <t>License Agreements</t>
  </si>
  <si>
    <t>Note 9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ies due to the Company per year
and a $10 Million cap on the amount of royalties due to the Company
for the term of the License and Royalty Agreement. Since inception
of the License and Royalty Agreement, the Company has recorded
approximately $6,700,000 in royalty income due under the terms of
the License and Royalty Agreement, of which, Lifecell has paid the
Company approximately $6,200,000 as of August 31, 2018. The
balance of approximately $500,000 is reflected as Accounts
Receivable on the accompanying consolidated balance sheets.
Marketing Agreements
The Company has definitive license agreements to market the
Company’s umbilical cord blood stem cell programs in Costa
Rica, El Salvador, Guatemala, Honduras, Nicaragua, Panama and
Pakistan.
The following table details the initial license fees for the
technology agreements and processing and storage royalties earned
under the technology agreements for the three and nine months ended
August 31, 2018 and August 31, 2017. The initial license
fees and processing and storage royalties are reflected in licensee
and royalty income in the accompanying consolidated statements of
comprehensive income (loss).
Processing and
Storage Royalties
Three Months Ended Nine Months Ended
License and royalty income $ 539,286 $ 742,445
Total $ 539,286 $ 742,445
Three Months Ended Nine Months Ended
License and royalty income $ 492,208 $ 820,877
Total $ 492,208 $ 820,877</t>
  </si>
  <si>
    <t>Legal Proceedings</t>
  </si>
  <si>
    <t>Commitments and Contingencies Disclosure [Abstract]</t>
  </si>
  <si>
    <t>Note 10 – Legal Proceedings
On December 3, 2015, a complaint styled Gary T. Brotherson,
M.D., et al. v. Cryo-Cell International, Inc., 15-007461-CI,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1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As of August 31, 2018, the Company had repurchased an
aggregate of 5,801,086 shares of the Company’s common stock
at an average price of $3.37 per share through open market and
privately negotiated transactions. The Company purchased 0 and
86,915 shares of the Company’s common stock during the nine
months ended August 31, 2018 and August 31, 2017,
respectively, at an average price of $0.00 per share and $5.14 per
share, respectively.
The repurchased shares will be held as treasury stock at cost and
have been removed from common shares outstanding as of
August 31, 2018 and November 30, 2017. As of
August 31, 2018 and November 30, 2017, 5,801,086 and
5,801,086 shares, respectively, were held as treasury stock.
Subsequent to the August 31, 2018 balance sheet date, the
Company has not repurchased any additional shares of the
Company’s common stock.</t>
  </si>
  <si>
    <t>Description of Business, Basis of Presentation and Significant Accounting Policies (Policies)</t>
  </si>
  <si>
    <t>Revenue Recognition</t>
  </si>
  <si>
    <t>Revenue Recognition
Revenue Recognition for Arrangements with Multiple
Deliverables
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
The Company has identified two deliverables generally contained in
the arrangements involving the sale of its umbilical cord blood
product. The first deliverable is the processing of a specimen. The
second deliverable is either the annual storage of a specimen, the
21-year 21-year
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21-year
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are
annual, twenty-one twenty-one-year
The Company records revenue from the sale of the PrepaCyte CB
product line upon shipment of the product to the Company’s
customers.
The Company records revenue for the Public Cord Blood Bank from the
sales of cord blood stem cell unites upon shipment. The Company
sells and provides units not likely to be of therapeutic use for
research to qualified organizations and companies operating under
Institutional Review Board approval. The Company recognizes revenue
upon delivery of the unit.</t>
  </si>
  <si>
    <t>Accounts Receivable</t>
  </si>
  <si>
    <t>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t>
  </si>
  <si>
    <t>Inventories</t>
  </si>
  <si>
    <t>Inventories
As part of the Asset Purchase Agreement, (see Note 2), the Company
has an agreement with Duke University (“Duke”) expiring
on January 31, 2020 for Duke to receive, process, and store
cord blood units for the Public Cord Blood Bank (“Duke
Services”). As of August 31, 2018, the Company had 5,917
cord blood units in inventory. These units are valued at the lower
of cost or net realizable value. Costs include the cost of
collecting, transporting, processing and storing the unit. Costs
charged by Duke for their Duke Services are based on a monthly
fixed fee for storing 12 blood units per month. The Company
computes the cost per unit for these Duke Services and capitalizes
the unit cost on all blood units shipped and stored in a year at
Duke. If the Company ships and stores less than 144 blood units
with Duke in a one-year</t>
  </si>
  <si>
    <t>Income Taxes</t>
  </si>
  <si>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05,000 and $2,316,000 as of
August 31, 2018 and November 30, 2017,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45,000
and $437,000 for the three months ended August 31, 2018 and
August 31, 2017, respectively. The Company recorded U.S.
income taxes of approximately $3,741,000 and $1,039,000, for the
nine months ended August 31, 2018 and August 31, 2017,
respectively. Included in the $3,741,000 tax expense for the nine
months ended August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The Company recognizes the financial statement benefit of a tax
position only after determining that the relevant tax authority
would more likely than not sustain the position following an audit.
For tax positions meeting the more-likely-than-not
The Company recognizes interest and penalties related to uncertain
tax positions in income tax expense. For the three and nine months
ended August 31, 2018 and August 31, 2017, the Company
had no provisions for interest or penalties related to uncertain
tax positions.</t>
  </si>
  <si>
    <t>Long-Lived Assets</t>
  </si>
  <si>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8 and 2017.</t>
  </si>
  <si>
    <t>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August 31, 2018, and
November 30, 2017, goodwill, is reflected on the consolidated
balance sheets at $2,007,976 and $0.</t>
  </si>
  <si>
    <t>Stock Compensation</t>
  </si>
  <si>
    <t>Stock Compensation
As of August 31, 2018, the Company has two stock-based
compensation plans, which are described in Note 8 to the unaudited
consolidated financial statements. The Company’s stock-based
employee compensation plan became effective December 1, 2011
as approved by the Board of Directors and approved by the
stockholders at the 2012 Annual Meeting. The Company recognized
approximately $55,000 and $238,000 for the three months ended
August 31, 2018 and August 31, 2017, respectively, of
stock compensation expense. The Company recognized approximately
$324,000 and $709,000 for the nine months ended August 31,
2018 and August 31, 2017 respectively, of stock compensation
expense. The Company reversed $444,000 of stock compensation
expense during the nine months ended August 31, 2018 as the
Co-CEOs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August 31,
2018 and November 30, 2017, respectively, segregated among the
appropriate levels within the fair value hierarchy:
Fair Value
Measurements
Fair Value at at August 31, 2018 Using
Description Level 1 Level 2 Level 3
Assets:
Trading securities $ 108,928 $ 108,928
——
——
Available-for-sale 840,835 840,835
——
——
Total $ 949,763 $ 949,763
——
——
Fair Value
Measurements
Fair Value at at November 30, 2017 Using
Description Level 1 Level 2 Level 3
Assets:
Trading securities $ 96,600 $ 96,600
——
——
Available-for-sale 342,722 342,722
——
——
Total $ 439,322 $ 439,322
——
——
The following is a description of the valuation techniques used for
these items, as well as the general classification of such items
pursuant to the fair value hierarchy:
Trading securities –
Available-for-sale available-for-sale available-for-sale</t>
  </si>
  <si>
    <t>Product Warranty and Cryo-Cell CaresTM Program</t>
  </si>
  <si>
    <t>Product Warranty and Cryo-Cell Cares T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5, 2017,
the Company increased the $75,000 payment warranty to a $100,000
payment warranty to all of its new clients that enroll in the
Company’s premium product, PrepaCyte CB. Clients that enroll
in the standard product will receive a $75,000 payment warranty.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100,000,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8 and November 30, 2017 the Company recorded reserves under
these programs in the amounts of approximately $18,000 and $18,000,
respectively, which are included in accrued expenses in the
accompanying consolidated balance sheets</t>
  </si>
  <si>
    <t>Recently Issued Accounting Pronouncements</t>
  </si>
  <si>
    <t>Recently Issued Accounting Pronouncements
In June 2018, the FASB issued Accounting Standards Update
No. 2018-07, Compensation – Stock Compensation (Topic 718):
Improvements to Nonemployee Share-Based Payment Accounting.
In February 2018, the FASB issued Accounting Standards Update
No. 2018-02 ,
Income Statement – Reporting Comprehensive Income (Topic
220): Reclassification of Certain Tax Effects from Accumulated
Other Comprehensive Income
In May 2017, the FASB issued Accounting Standards Update
No. 2017-09, Compensation – Stock Compensation (Topic 718): Scope of
Modification Accounting.
In January 2017, the FASB issued Accounting Standards Update
No. 2017-04, Intangibles – Goodwill and Other (Topic 350): Simplifying
the Test for Goodwill Impairment
In December 2016, the FASB issued Accounting Standards Update
No. 2016-18, Statement of Cash Flows (Topic 230). Restricted Cash
In August 2016, the FASB issued Accounting Standards Update
No. 2016-15, Statement of Cash Flows (Topic 230): Classification of Certain
Cash Receipts and Cash Payments.
In June 2016, the FASB issued Accounting Standards Update
No. 2016-13, Financial Instruments – Credit Losses (Topic 326):
Measurement of Credit Losses on Financial Instruments
In May 2016, the FASB issued Accounting Standards Update
No. 2016-12, Revenue from Contracts with Customers (Topic 606): Narrow-Scope
Improvements and Practical Expedients. No. 2014-09, Revenue from Contracts with Customers (Topic 606),
In April 2016, the FASB issued Accounting Standards Update
No. 2016-10, Revenue from Contracts with Customers (Topic 606): Identifying
Performance Obligations and Licensing. No. 2014-09, Revenue from
Contracts with Customers (Topic 606),
In March 2016, the FASB issued Accounting Standards Update
No. 2016-08, Revenue from Contracts with Customers (Topic 606): Principal
versus Agent Considerations (Reporting Revenue Gross versus
Net).
In February 2016, the FASB issued Accounting Standards Update
No. 2016-02, Leases (Topic 842).
In January 2016, the FASB issued Accounting Standards Update
No. 2016-01, Financial Instruments—Overall (Subtopic 825-10):
In May 2014, the FASB issued Accounting Standards Update
No. 2014-09 ,
Revenue from Contracts with Customers (Topic 606). No. 2015-14, Revenue from
Contracts with Customers (Topic 606): Deferral of the Effective
Date, No. 2014-09</t>
  </si>
  <si>
    <t>Description of Business, Basis of Presentation and Significant Accounting Policies (Tables)</t>
  </si>
  <si>
    <t>Financial Assets and Liabilities Measured at Fair Value on Recurring Basis</t>
  </si>
  <si>
    <t>The following table summarizes the financial assets and liabilities
measured at fair value on a recurring basis as of August 31,
2018 and November 30, 2017, respectively, segregated among the
appropriate levels within the fair value hierarchy:
Fair Value
Measurements
Fair Value at at August 31, 2018 Using
Description Level 1 Level 2 Level 3
Assets:
Trading securities $ 108,928 $ 108,928
——
——
Available-for-sale 840,835 840,835
——
——
Total $ 949,763 $ 949,763
——
——
Fair Value
Measurements
Fair Value at at November 30, 2017 Using
Description Level 1 Level 2 Level 3
Assets:
Trading securities $ 96,600 $ 96,600
——
——
Available-for-sale 342,722 342,722
——
——
Total $ 439,322 $ 439,322
——
——</t>
  </si>
  <si>
    <t>Acquisition (Tables)</t>
  </si>
  <si>
    <t>Summary of Fair Value of Consideration</t>
  </si>
  <si>
    <t>The following summarizes the fair value of the consideration of the
Acquisition:
Consideration
Cash $ 10,500,000
Cryo-Cell common stock 3,500,000
Cord blood inventory earnout 4,698,255
Consideration $ 18,698,255</t>
  </si>
  <si>
    <t>Summary of Preliminary Allocation of Total Purchase Price</t>
  </si>
  <si>
    <t>The following summarizes the preliminary allocation of the total
purchase price for the Acquisition:
Accounts receivable $ 121,454
Inventory 16,037,957
Prepaid expenses 68,867
Property and equipment 568,407
Other asset—Tiahne capital stock 308,000
Brand 31,000
Customer relationships 960,000
Total identifiable net assets acquired 18,095,685
Less: Deferred revenue (1,405,406 )
Goodwill 2,007,976
Total $ 18,698,255</t>
  </si>
  <si>
    <t>Schedule of Unaudited Pro Forma Results</t>
  </si>
  <si>
    <t xml:space="preserve">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is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August 31, Nine months ended August 31,
2018 2017 2018 2017
Revenue $ 7,871,222 $ 8,212,179 $ 22,794,591 $ 22,858,031
Net income (loss) $ 244,984 ($ 83,925 ) ($ 3,797,189 ) ($ 594,359 )
Earnings (loss) per share:
Basic $ 0.03 ($ 0.01 ) ($ 0.52 ) ($ 0.08 )
Diluted $ 0.03 ($ 0.01 ) ($ 0.52 ) ($ 0.08 ) </t>
  </si>
  <si>
    <t>Inventory (Tables)</t>
  </si>
  <si>
    <t>Components of Inventory</t>
  </si>
  <si>
    <t>The components of inventory at August 31, 2018 and
November 30, 2017 are as follows:
As of August 31, As of November 30,
Raw materials $
— $
—
Work-in-process 132,506 97,210
Work-in-process – Public Bank 14,296
—
Finished goods 168,052 210,854
Finished goods – Public Bank 15,835,197
—
Collection kits 27,724 14,220
Inventory reserve (7,718 ) (7,718 )
Total inventory $ 16,170,057 $ 314,566</t>
  </si>
  <si>
    <t>Intangible Assets (Tables)</t>
  </si>
  <si>
    <t>Schedule of Intangible Assets</t>
  </si>
  <si>
    <t>Intangible assets were as follows as of August 31, 2018 and
November 30, 2017:
Useful lives August 31, 2018 November 30, 2017
Patents 10-20 years $ 234,570 $ 34,570
Less: Accumulated amortization (20,697 ) (11,800 )
License agreement 10 years 470,000 470,000
Less: Intangible asset impairment (185,000 ) (185,000 )
Less: Accumulated amortization (115,611 ) (91,861 )
Customer relationships 15 years 41,000 41,000
Less: Intangible asset impairment (26,267 ) (26,267 )
Less: Accumulated amortization (5,014 ) (4,224 )
Brand 1 year 31,000
—
Less: Accumulated amortization (7,750 )
—
Customer relationships 30 years 960,000
—
Less: Accumulated amortization (8,000 )
—
Net Intangible Assets $ 1,368,231 $ 226,418</t>
  </si>
  <si>
    <t>Notes Payable (Tables)</t>
  </si>
  <si>
    <t>Schedule of Note Payable Obligation</t>
  </si>
  <si>
    <t>As of August 31, 2018 and November 30, 2017, the note
payable obligation was as follows:
August 31, 2018 November 30, 2017
Note payable $ 14,983,433 $ 7,500,100
Unamortized debt issuance costs (294,340 ) (204,917 )
Net note payable $ 14,689,093 $ 7,295,183
Current portion of note payable $ 3,100,000 $ 2,000,000
Long-term note payable, net of debt issuance costs 11,589,093 5,295,183
Total $ 14,689,093 $ 7,295,183</t>
  </si>
  <si>
    <t>Summary of Interest Expense on Note Payable</t>
  </si>
  <si>
    <t>Interest expense on the note payable for the three and nine months
ended August 31, 2018 was as follows:
For the three For the nine
Interest expense on notes payable $ 204,609 $ 393,254
Debt issuance costs 28,337 79,876
Total interest expense $ 232,946 $ 473,130
For the three For the nine
Interest expense on notes payable $ 103,735 $ 349,685
Debt issuance costs 30,427 96,869
Total interest expense $ 134,162 $ 446,554</t>
  </si>
  <si>
    <t>Segment Reporting (Tables)</t>
  </si>
  <si>
    <t>Summary of Net Revenue, Cost of Sales, Depreciation and Amortization, Operating Profit, Interest Expense, Income Tax (Expense) Benefit and Assets by Segment</t>
  </si>
  <si>
    <t>The following table shows, by segment: net revenue, cost of sales,
depreciation and amortization, operating profit, interest expense,
and income tax (expense) benefit for the three months and nine
months ended August 31, 2018:
For the three months For the nine months
Net revenue
Umbilical cord blood and cord tissue stem cell service $ 7,776,339 $ 20,475,020
Prepacyte ® -CB 29,308 84,208
Public cord blood banking 65,575 65,575
Total net revenue $ 7,871,222 $ 20,624,803
Cost of sales
Umbilical cord blood and cord tissue stem cell service $ 2,149,778 $ 5,431,359
Prepacyte ® 27,740 124,805
Public cord blood banking 308,662 308,662
Total cost of sales $ 2,486,180 $ 5,864,826
Depreciation and amortization
Umbilical cord blood and cord tissue stem cell service $ 43,008 $ 97,674
Prepacyte ® 9,064 27,191
Public cord blood banking
—
—
Total depreciation and amortization $ 52,072 $ 124,865
Operating (loss) income
Umbilical cord blood and cord tissue stem cell service $ 1,170,704 $ 3,521,625
Prepacyte ® (7,496 ) (67,788 )
Public cord blood banking (243,086 ) (243,087 )
Total operating income $ 920,122 $ 3,056,995
Interest expense
Umbilical cord blood and cord tissue stem cell service $ 410,366 $ 995,437
Prepacyte ®
—
—
Public cord blood banking
—
—
Total interest expense $ 410,366 $ 995,437
Income tax expense
Umbilical cord blood and cord tissue stem cell service $ (303,072 ) $ (3,821,660 )
Prepacyte ®
—
—
Public cord blood banking
—
—
Total income tax expense $ (303,072 ) $ (3,821,660 )
The following table shows the assets by segment as of
August 31, 2018 and November 30, 2017:
As of August 31, As of November 30,
Assets
Umbilical cord blood and cord tissue stem cell service $ 26,300,294 $ 23,360,715
Prepacyte ® 469,998 549,282
Public cord blood banking 15,880,068
—
Total assets $ 42,650,360 $ 23,909,997
The following table shows, by segment: net revenue, cost of sales,
depreciation and amortization, operating profit, interest expense,
and income tax (expense) benefit for the three months and nine
months ended August 31, 2017:
For the three months For the nine months
Net revenue
Umbilical cord blood and cord tissue stem cell service $ 6,780,565 $ 18,567,285
Prepacyte ® 115,376 342,031
Public cord blood banking
—
—
Total net revenue $ 6,895,941 $ 18,909,316
Cost of sales
Umbilical cord blood and cord tissue stem cell service $ 1,771,403 $ 4,681,276
Prepacyte ® 206,072 404,262
Public cord blood banking
—
—
Total cost of sales $ 1,977,475 $ 5,085,538
Depreciation and amortization
Umbilical cord blood and cord tissue stem cell service $ 24,295 $ 69,734
Prepacyte ® 9,064 27,191
Public cord blood banking
—
—
Total depreciation and amortization $ 33,359 $ 96,925
Operating (loss) income
Umbilical cord blood and cord tissue stem cell service $ 1,552,168 $ 3,850,206
Prepacyte ® (99,935 ) (89,597 )
Public cord blood banking
—
—
Total operating income $ 1,452,233 $ 3,760,609
Interest expense
Umbilical cord blood and cord tissue stem cell service $ 314,890 $ 937,248
Prepacyte ®
—
—
Public cord blood banking
—
—
Total interest expense $ 314,890 $ 937,248
Income tax expense
Umbilical cord blood and cord tissue stem cell service $ (490,558 ) $ (1,128,012 )
Prepacyte ®
—
—
Public cord blood banking
—
—
Total income tax expense $ (490,558 ) $ (1,128,012 )</t>
  </si>
  <si>
    <t>Income (Loss) per Common Share (Tables)</t>
  </si>
  <si>
    <t>Calculation of Basic and Diluted Net Income (Loss) per Common Share</t>
  </si>
  <si>
    <t>The following table sets forth the calculation of basic and diluted
net income (loss) per common share:
Three Months Ended Nine Months Ended
August 31, 2018 August 31, 2017 August 31, 2018 August 31, 2017
Numerator:
Net Income (Loss) $ 244,984 $ 652,019 ($ 1,745,582 ) $ 1,635,882
Denominator:
Weighted-average shares outstanding-basic 7,694,662 7,100,232 7,350,868 7,049,782
Dilutive common shares issuable upon exercise of stock options 681,013 694,623
— 613,584
Weighted-average shares-diluted 8,375,675 7,794,855 7,350,868 7,663,366
Net income (loss) per common share:
Basic $ 0.03 $ 0.09 ($ 0.24 ) $ 0.23
Diluted $ 0.03 $ 0.08 ($ 0.24 ) $ 0.21</t>
  </si>
  <si>
    <t>Stockholders' Equity (Tables)</t>
  </si>
  <si>
    <t>Fair Value of Options Granted</t>
  </si>
  <si>
    <t xml:space="preserve">Variables used to determine the fair value of the options granted
for the three and nine months ended August 31, 2018 and
August 31, 2017, respectively, are as follows:
Three Months Ended Three Months Ended Nine Months Ended Nine Months Ended
August 31, 2018 August 31, 2017 August 31, 2018 August 31, 2017
Weighted average values:
Expected dividends
— 0 % 0 % 0 %
Expected volatility
— 52.06 % 50.8 % 52.06 %
Risk free interest rate
— 1.82 % 2.67 % 1.82 %
Expected life
— 5 years 5 years 5 years </t>
  </si>
  <si>
    <t>Service-Based Vesting Condition Options [Member]</t>
  </si>
  <si>
    <t>Stock Option Activity</t>
  </si>
  <si>
    <t>Stock option activity for options with only service-based vesting
conditions for the nine months ended August 31, 2018, was as
follows:
Shares Weighted Average Weighted Average Aggregate
Outstanding at November 30, 2017 1,026,979 $ 2.50 4.48 $ 5,706,107
Granted 51,636 7.85 29,774
Exercised (63,750 ) 2.68 343,935
Expired/forfeited (13,500 ) 2.18 84,435
Outstanding at August 31, 2018 1,001,365 $ 2.77 4.22 $ 5,664,941
Exercisable at August 31, 2018 961,111 $ 2.58 4.17 $ 5,619,667</t>
  </si>
  <si>
    <t>Significant Option Groups Outstanding and Exercisable Option and its Price and Contractual Life</t>
  </si>
  <si>
    <t>Significant option groups outstanding and exercisable at
August 31, 2018 and related price and contractual life
information are as follows:
Outstanding Exercisable
Range of Exercise
Prices Outstanding Weighted Average Weighted Average Outstanding Weighted Average
$1.01 to $ 2.00 422,500 3.18 $ 1.73 422,500 $ 1.73
$2.01 to $ 3.00 275,000 2.57 2.70 275,000 2.70
$3.01 to $4.00 227,229 7.42 3.18 223,062 3.18
$6.01 to $7.00 25,000 8.59 6.95 23,334 6.98
$7.01 to $8.00 51,636 5.33 7.85 17,215 7.85
1,001,365 4.22 $ 2.77 961,111 $ 2.58</t>
  </si>
  <si>
    <t>Summary of Non-Vested Options</t>
  </si>
  <si>
    <t>A summary of the status of the Company’s non-vested
Shares Weighted Average
Non-vested 39,168 $ 2.41
Granted 51,636 3.23
Vested (50,550 ) 2.73
Forfeited
—
—
Non-vested 40,254 $ 3.06</t>
  </si>
  <si>
    <t>License Agreements (Tables)</t>
  </si>
  <si>
    <t>Summary of License Fees Earned</t>
  </si>
  <si>
    <t>The following table details the initial license fees for the
technology agreements and processing and storage royalties earned
under the technology agreements for the three and nine months ended
August 31, 2018 and August 31, 2017. The initial license
fees and processing and storage royalties are reflected in licensee
and royalty income in the accompanying consolidated statements of
comprehensive income (loss).
Processing and
Storage Royalties
Three Months Ended Nine Months Ended
License and royalty income $ 539,286 $ 742,445
Total $ 539,286 $ 742,445
Three Months Ended Nine Months Ended
License and royalty income $ 492,208 $ 820,877
Total $ 492,208 $ 820,877</t>
  </si>
  <si>
    <t>Description of Business, Basis of Presentation and Significant Accounting Policies - Additional Information (Detail)</t>
  </si>
  <si>
    <t>Jun. 05, 2017USD ($)</t>
  </si>
  <si>
    <t>Feb. 01, 2012USD ($)</t>
  </si>
  <si>
    <t>Dec. 31, 2005USD ($)</t>
  </si>
  <si>
    <t>Aug. 31, 2018USD ($)CompensationPlan</t>
  </si>
  <si>
    <t>Aug. 31, 2017USD ($)</t>
  </si>
  <si>
    <t>Aug. 31, 2018USD ($)CompensationPlanDeliverablesSegmentsUnitshares</t>
  </si>
  <si>
    <t>Nov. 30, 2017USD ($)</t>
  </si>
  <si>
    <t>Debt Securities, Available-for-sale [Line Items]</t>
  </si>
  <si>
    <t>Number of deliverables for revenue recognized | Deliverables</t>
  </si>
  <si>
    <t>Period of doubtful for accounts receivable due from client</t>
  </si>
  <si>
    <t>21 years</t>
  </si>
  <si>
    <t>Contracted storage periods option two</t>
  </si>
  <si>
    <t>Contracted storage periods option one</t>
  </si>
  <si>
    <t>1 year</t>
  </si>
  <si>
    <t>Contracted storage periods option three</t>
  </si>
  <si>
    <t>Lifetime</t>
  </si>
  <si>
    <t>Deferred revenue recognition period</t>
  </si>
  <si>
    <t>12 months</t>
  </si>
  <si>
    <t>Valuation allowance</t>
  </si>
  <si>
    <t>U.S. Income tax expense (benefit)</t>
  </si>
  <si>
    <t>Income tax expense related to the reduction of the federal tax</t>
  </si>
  <si>
    <t>Federal tax rate</t>
  </si>
  <si>
    <t>21.00%</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Number of employee stock based compensation plan | CompensationPlan</t>
  </si>
  <si>
    <t>Stock-based option compensation expense</t>
  </si>
  <si>
    <t>Stock compensation expense reversed</t>
  </si>
  <si>
    <t>Stock compensation, number of shares opted to lump sum cash payment | shares</t>
  </si>
  <si>
    <t>Unrealized holding gain and loss, trading securities</t>
  </si>
  <si>
    <t>Payment warranty</t>
  </si>
  <si>
    <t>Increased payment warranty</t>
  </si>
  <si>
    <t>Additional payment warranty</t>
  </si>
  <si>
    <t>Reserves recorded under programs</t>
  </si>
  <si>
    <t>Duke University [Member]</t>
  </si>
  <si>
    <t>Asset purchase agrrement closing date</t>
  </si>
  <si>
    <t>Jan. 31,
		2020</t>
  </si>
  <si>
    <t>Accounts Receivable [Member]</t>
  </si>
  <si>
    <t>30 days</t>
  </si>
  <si>
    <t>Umbilical Cord Blood and Cord Tissue Stem Cell Service and PrepaCyte-CB [Member]</t>
  </si>
  <si>
    <t>Number of reportable segments | Segments</t>
  </si>
  <si>
    <t>Umbilical Cord Blood and Cord Tissue Stem Cell Service and PrepaCyte-CB [Member] | Duke University [Member]</t>
  </si>
  <si>
    <t>Inventory, in units | Unit</t>
  </si>
  <si>
    <t>Number of units, per month | Unit</t>
  </si>
  <si>
    <t>Umbilical Cord Blood and Cord Tissue Stem Cell Service and PrepaCyte-CB [Member] | Duke University [Member] | Maximum [Member]</t>
  </si>
  <si>
    <t>PrepaCyte CB [Member]</t>
  </si>
  <si>
    <t>Description of Business, Basis of Presentation and Significant Accounting Policies - Financial Assets and Liabilities Measured at Fair Value on Recurring Basis (Detail) - USD ($)</t>
  </si>
  <si>
    <t>Fair Value, Assets and Liabilities Measured on Recurring and Nonrecurring Basis [Line Items]</t>
  </si>
  <si>
    <t>Total</t>
  </si>
  <si>
    <t>Fair Value, Measurements, Recurring [Member]</t>
  </si>
  <si>
    <t>Trading securities</t>
  </si>
  <si>
    <t>Available-for-sale securities</t>
  </si>
  <si>
    <t>Level 1 [Member] | Fair Value, Measurements, Recurring [Member]</t>
  </si>
  <si>
    <t>Acquisition - Additional Information (Detail) - USD ($)</t>
  </si>
  <si>
    <t>Jun. 11, 2018</t>
  </si>
  <si>
    <t>Business Acquisition [Line Items]</t>
  </si>
  <si>
    <t>Common stock par value</t>
  </si>
  <si>
    <t>Brand [Member]</t>
  </si>
  <si>
    <t>Useful lives</t>
  </si>
  <si>
    <t>Customer Relationships [Member]</t>
  </si>
  <si>
    <t>15 years</t>
  </si>
  <si>
    <t>Aggregate consideration payable at closing under the Purchase Agreement</t>
  </si>
  <si>
    <t>Payment under asset purchase agreement</t>
  </si>
  <si>
    <t>Shares issued under asset purchase agreement</t>
  </si>
  <si>
    <t>Sale of stock price per share</t>
  </si>
  <si>
    <t>Percentage of earn out to be paid from gross revenues</t>
  </si>
  <si>
    <t>75.00%</t>
  </si>
  <si>
    <t>Common stock deliver</t>
  </si>
  <si>
    <t>Common stock value</t>
  </si>
  <si>
    <t>Discount rate</t>
  </si>
  <si>
    <t>19.00%</t>
  </si>
  <si>
    <t>Long-term sustainable growth rate</t>
  </si>
  <si>
    <t>3.00%</t>
  </si>
  <si>
    <t>Market royalty rate</t>
  </si>
  <si>
    <t>1.00%</t>
  </si>
  <si>
    <t>Fair value of inventory</t>
  </si>
  <si>
    <t>Fair value of accounts receivable</t>
  </si>
  <si>
    <t>Fair value of prepaid expenses</t>
  </si>
  <si>
    <t>Short term deferred revenue</t>
  </si>
  <si>
    <t>Long term deferred revenue</t>
  </si>
  <si>
    <t>Blood Bank Inc and Tianhe Stem Cell Biotechnologies Inc [Member] | Minimum [Member]</t>
  </si>
  <si>
    <t>Amount of earn out to be paid from sale of public cord blood inventory</t>
  </si>
  <si>
    <t>Blood Bank Inc and Tianhe Stem Cell Biotechnologies Inc [Member] | Brand [Member]</t>
  </si>
  <si>
    <t>Blood Bank Inc and Tianhe Stem Cell Biotechnologies Inc [Member] | Customer Relationships [Member]</t>
  </si>
  <si>
    <t>30 years</t>
  </si>
  <si>
    <t>Acquisition - Summary of Fair Value of Consideration (Detail) - USD ($)</t>
  </si>
  <si>
    <t>Consideration</t>
  </si>
  <si>
    <t>Cord blood inventory earnout</t>
  </si>
  <si>
    <t>Cash</t>
  </si>
  <si>
    <t>Cryo-Cell common stock</t>
  </si>
  <si>
    <t>Acquisition - Summary of Preliminary Allocation of Total Purchase Price (Detail) - USD ($)</t>
  </si>
  <si>
    <t>Property and equipment</t>
  </si>
  <si>
    <t>Other asset-Tiahne capital stock</t>
  </si>
  <si>
    <t>Total identifiable net assets acquired</t>
  </si>
  <si>
    <t>Less: Deferred revenue</t>
  </si>
  <si>
    <t>Intangible assets</t>
  </si>
  <si>
    <t>Acquisition - Schedule of Unaudited Pro Forma Results (Detail) - USD ($)</t>
  </si>
  <si>
    <t>Net income (loss)</t>
  </si>
  <si>
    <t>Earnings (loss) per share:</t>
  </si>
  <si>
    <t>Basic</t>
  </si>
  <si>
    <t>Diluted</t>
  </si>
  <si>
    <t>Inventory - Components of Inventory (Detail) - USD ($)</t>
  </si>
  <si>
    <t>Inventory [Line Items]</t>
  </si>
  <si>
    <t>Raw materials</t>
  </si>
  <si>
    <t>Work-in-process</t>
  </si>
  <si>
    <t>Finished goods</t>
  </si>
  <si>
    <t>Collection kits</t>
  </si>
  <si>
    <t>Inventory reserve</t>
  </si>
  <si>
    <t>Total inventory</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10 years</t>
  </si>
  <si>
    <t>Patents [Member] | Maximum [Member]</t>
  </si>
  <si>
    <t>20 years</t>
  </si>
  <si>
    <t>License Agreement [Member]</t>
  </si>
  <si>
    <t>Less: Intangible asset impairment</t>
  </si>
  <si>
    <t>Customer Relationships One [Member]</t>
  </si>
  <si>
    <t>Intangible Assets - Additional Information (Detail) - USD ($)</t>
  </si>
  <si>
    <t>Finite-Lived Intangible Assets, Net [Abstract]</t>
  </si>
  <si>
    <t>Amortization expense</t>
  </si>
  <si>
    <t>Notes Payable - Additional Information (Detail) - USD ($)</t>
  </si>
  <si>
    <t>Jun. 05, 2017</t>
  </si>
  <si>
    <t>May 20, 2016</t>
  </si>
  <si>
    <t>Aug. 26, 2016</t>
  </si>
  <si>
    <t>Jul. 01, 2016</t>
  </si>
  <si>
    <t>Debt Instrument [Line Items]</t>
  </si>
  <si>
    <t>Debt issuance costs</t>
  </si>
  <si>
    <t>Texas Capital Bank National Association [Member] | Amended And Restated Promissory Notes [Member]</t>
  </si>
  <si>
    <t>Principal paid</t>
  </si>
  <si>
    <t>Texas Capital Bank National Association [Member] | Amended And Restated Promissory Notes [Member] | Term Loan [Member]</t>
  </si>
  <si>
    <t>Line of credit facility, expiration date</t>
  </si>
  <si>
    <t>Jun. 30,
		2023</t>
  </si>
  <si>
    <t>Second amended and restated promissory note principal amount</t>
  </si>
  <si>
    <t>TCB and CrowdOut Capital LLC [Member]</t>
  </si>
  <si>
    <t>Subordinated loan</t>
  </si>
  <si>
    <t>Repayment of subordinated debt</t>
  </si>
  <si>
    <t>TCB and CrowdOut Capital LLC [Member] | Subordinated Debt [Member]</t>
  </si>
  <si>
    <t>Line of credit facility, interest rate</t>
  </si>
  <si>
    <t>12.00%</t>
  </si>
  <si>
    <t>Jul. 31,
		2021</t>
  </si>
  <si>
    <t>Line of credit facility, description</t>
  </si>
  <si>
    <t>Per a promissory note dated  May 20, 2016 between the Company and CrowdOut, interest at 12% per annum on the  principal sum of $650,000 is payable monthly with a maturity date of July 2021,  at which time, the principal amount of $650,000 was payable.</t>
  </si>
  <si>
    <t>Line of credit facility, frequency of payment</t>
  </si>
  <si>
    <t>Monthly</t>
  </si>
  <si>
    <t>Interest paid</t>
  </si>
  <si>
    <t>Senior Credit Facilities [Member] | Texas Capital Bank National Association [Member] | Term Loan [Member]</t>
  </si>
  <si>
    <t>Subject to the terms of the Agreement, on May 20, 2016, TCB advanced the Company $100.00. On July 1, 2016, TCB advanced the remaining principal amount of $7,999,900 per a promissory note dated May 20, 2016 between the Company and TCB, at a rate of 3.75% per annum plus LIBOR, payable monthly with a maturity date of July 2021.</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3.75%</t>
  </si>
  <si>
    <t>3.35%</t>
  </si>
  <si>
    <t>Amended Senior Credit Facility [Member] | Texas Capital Bank National Association [Member] | Amended And Restated Promissory Notes [Member] | Term Loan [Member]</t>
  </si>
  <si>
    <t>Second Amended Senior Credit Facility [Member] | Texas Capital Bank National Association [Member] | Term Loan [Member]</t>
  </si>
  <si>
    <t>Note Payables - Schedule of Note Payable Obligation (Detail) - USD ($)</t>
  </si>
  <si>
    <t>Note payable</t>
  </si>
  <si>
    <t>Unamortized debt issuance costs</t>
  </si>
  <si>
    <t>Net note payable</t>
  </si>
  <si>
    <t>Long-term note payable, net of debt issuance costs</t>
  </si>
  <si>
    <t>Note Payables - Summary of Interest Expense on Note Payable (Detail) - USD ($)</t>
  </si>
  <si>
    <t>Interest Expense, Debt [Abstract]</t>
  </si>
  <si>
    <t>Interest expense on notes payable</t>
  </si>
  <si>
    <t>Total interest expense</t>
  </si>
  <si>
    <t>Segment Reporting - Additional Information (Detail)</t>
  </si>
  <si>
    <t>Aug. 31, 2018Segments</t>
  </si>
  <si>
    <t>Segment Reporting Information [Line Items]</t>
  </si>
  <si>
    <t>Number of reportable segments</t>
  </si>
  <si>
    <t>Segment Reporting - Summary of Net Revenue, Cost of Sales, Depreciation and Amortization, Operating Profit, Interest Expense, Income Tax (Expense) Benefit and Assets by Segment (Detail) - USD ($)</t>
  </si>
  <si>
    <t>Total net revenue</t>
  </si>
  <si>
    <t>Total cost of sales</t>
  </si>
  <si>
    <t>Total depreciation and amortization</t>
  </si>
  <si>
    <t>Total operating income</t>
  </si>
  <si>
    <t>Total income tax (expense) benefit</t>
  </si>
  <si>
    <t>Umbilical Cord Blood and Cord Tissue Stem Cell Service [Member]</t>
  </si>
  <si>
    <t>Public Cord Blood Banking [Member]</t>
  </si>
  <si>
    <t>Income (Loss) per Common Share - Calculation of Basic and Diluted Net Income (Loss) Per Common Share (Detail) - USD ($)</t>
  </si>
  <si>
    <t>Denominator:</t>
  </si>
  <si>
    <t>Weighted-average shares outstanding-basic</t>
  </si>
  <si>
    <t>Dilutive common shares issuable upon exercise of stock options</t>
  </si>
  <si>
    <t>Weighted-average shares-diluted</t>
  </si>
  <si>
    <t>Net income (loss) per common share:</t>
  </si>
  <si>
    <t>Income (Loss) per Common Share - Additional Information (Detail) - shares</t>
  </si>
  <si>
    <t>Employee Stock Incentive Plan [Member]</t>
  </si>
  <si>
    <t>Earnings Per Share Basic And Diluted [Line Items]</t>
  </si>
  <si>
    <t>Number of outstanding options excluded from computation of diluted earnings per share</t>
  </si>
  <si>
    <t>Stockholders' Equity - Additional Information (Detail) - USD ($)</t>
  </si>
  <si>
    <t>May 21, 2018</t>
  </si>
  <si>
    <t>Mar. 08, 2018</t>
  </si>
  <si>
    <t>May 31, 2012</t>
  </si>
  <si>
    <t>Feb. 28, 2017</t>
  </si>
  <si>
    <t>Nov. 30, 2016</t>
  </si>
  <si>
    <t>Share-based Compensation Arrangement by Share-based Payment Award [Line Items]</t>
  </si>
  <si>
    <t>Granted, Shares</t>
  </si>
  <si>
    <t>Weighted average grant date fair value</t>
  </si>
  <si>
    <t>Shares granted during period</t>
  </si>
  <si>
    <t>Shares earned paid in cash</t>
  </si>
  <si>
    <t>Stock compensation, number of shares opted to lump sum cash payment</t>
  </si>
  <si>
    <t>Amended And Restated Employment Agreement [Member]</t>
  </si>
  <si>
    <t>Unrecognized compensation costs</t>
  </si>
  <si>
    <t>Second Amendment Agreement [Member]</t>
  </si>
  <si>
    <t>Description on second amendment to employment agreement</t>
  </si>
  <si>
    <t>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t>
  </si>
  <si>
    <t>David Portnoy [Member]</t>
  </si>
  <si>
    <t>Common stock for issuance pursuant to stock options or restricted stock</t>
  </si>
  <si>
    <t>Shares earned during period</t>
  </si>
  <si>
    <t>Mark Portnoy [Member]</t>
  </si>
  <si>
    <t>Oleg Mikulinksy [Member] | Second Amendment Agreement [Member]</t>
  </si>
  <si>
    <t>Share based compensation options fair value</t>
  </si>
  <si>
    <t>2006 Plan [Member] | Employee Stock Incentive Plan [Member]</t>
  </si>
  <si>
    <t>Option issued</t>
  </si>
  <si>
    <t>Shares issued under stock incentive plan</t>
  </si>
  <si>
    <t>2012 Plan [Member]</t>
  </si>
  <si>
    <t>2012 Plan [Member] | Employee Stock Incentive Plan [Member]</t>
  </si>
  <si>
    <t>Increase in common stock reserved for issuance</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6 Plan [Member]</t>
  </si>
  <si>
    <t>Unrecognized compensation cost related to non-vested service related share-based compensation arrangements granted</t>
  </si>
  <si>
    <t>Service-Based Vesting Condition Options [Member] | 2012 Plan [Member]</t>
  </si>
  <si>
    <t>Employee Stock Incentive Plan [Member] | Share-based Compensation Award, Tranche One [Member]</t>
  </si>
  <si>
    <t>Employee Stock Incentive Plan [Member] | Share-based Compensation Award, Tranche Two [Member]</t>
  </si>
  <si>
    <t>Employee Stock Incentive Plan [Member] | 2012 Plan [Member] | Share-based Compensation Award, Tranche One [Member]</t>
  </si>
  <si>
    <t>Share based compensation, vesting percentage</t>
  </si>
  <si>
    <t>33.30%</t>
  </si>
  <si>
    <t>Employee Stock Incentive Plan [Member] | 2012 Plan [Member] | Share-based Compensation Award, Tranche One [Member] | December 1, 2018 [Member]</t>
  </si>
  <si>
    <t>Employee Stock Incentive Plan [Member] | 2012 Plan [Member] | Share-based Compensation Award, Tranche One [Member] | November 30, 2019 [Member]</t>
  </si>
  <si>
    <t>Employee Stock Incentive Plan [Member] | 2012 Plan [Member] | Share-based Compensation Award, Tranche One [Member] | David Portnoy [Member]</t>
  </si>
  <si>
    <t>Employee Stock Incentive Plan [Member] | 2012 Plan [Member] | Share-based Compensation Award, Tranche One [Member] | Mark Portnoy [Member]</t>
  </si>
  <si>
    <t>Employee Stock Incentive Plan [Member] | 2012 Plan [Member] | Share-based Compensation Award, Tranche Two [Member]</t>
  </si>
  <si>
    <t>Employee Stock Incentive Plan [Member] | 2012 Plan [Member] | Share-based Compensation Award, Tranche Two [Member] | December 1, 2018 [Member]</t>
  </si>
  <si>
    <t>Employee Stock Incentive Plan [Member] | 2012 Plan [Member] | Share-based Compensation Award, Tranche Two [Member] | November 30, 2019 [Member]</t>
  </si>
  <si>
    <t>Employee Stock Incentive Plan [Member] | 2012 Plan [Member] | Share-based Compensation Award, Tranche Two [Member] | Oleg Mikulinksy [Member]</t>
  </si>
  <si>
    <t>Employee Stock Incentive Plan [Member] | Selling, General and Administrative Expenses [Member] | 2012 Plan [Member] | Share-based Compensation Award, Tranche One [Member]</t>
  </si>
  <si>
    <t>Employee Stock Incentive Plan [Member] | Selling, General and Administrative Expenses [Member] | 2012 Plan [Member] | Share-based Compensation Award, Tranche Two [Member]</t>
  </si>
  <si>
    <t>Performance and Market-Based Vesting Condition Options [Member]</t>
  </si>
  <si>
    <t>Performance and Market-Based Vesting Condition Options [Member] | Share-based Compensation Award, Tranche One [Member]</t>
  </si>
  <si>
    <t>Performance and Market-Based Vesting Condition Options [Member] | Share-based Compensation Award, Tranche One [Member] | David Portnoy [Member]</t>
  </si>
  <si>
    <t>Performance and Market-Based Vesting Condition Options [Member] | Share-based Compensation Award, Tranche One [Member] | Mark Portnoy [Member]</t>
  </si>
  <si>
    <t>Performance and Market-Based Vesting Condition Options [Member] | Share-based Compensation Award, Tranche Two [Member]</t>
  </si>
  <si>
    <t>Performance and Market-Based Vesting Condition Options [Member] | Share-based Compensation Award, Tranche Two [Member] | Oleg Mikulinksy [Member]</t>
  </si>
  <si>
    <t>Performance and Market-Based Vesting Condition Options [Member] | Selling, General and Administrative Expenses [Member] | Share-based Compensation Award, Tranche One [Member]</t>
  </si>
  <si>
    <t>Performance and Market-Based Vesting Condition Options [Member] | Selling, General and Administrative Expenses [Member] | Share-based Compensation Award, Tranche Two [Member]</t>
  </si>
  <si>
    <t>Restricted Common Shares [Member]</t>
  </si>
  <si>
    <t>Stock Option [Member]</t>
  </si>
  <si>
    <t>Number of share issued to option holder</t>
  </si>
  <si>
    <t>Options exercised</t>
  </si>
  <si>
    <t>Stock Option [Member] | Service-Based Vesting Condition Options [Member]</t>
  </si>
  <si>
    <t>Weighted-average period</t>
  </si>
  <si>
    <t>1 year 2 months 26 days</t>
  </si>
  <si>
    <t>Total fair value of shares vested</t>
  </si>
  <si>
    <t>Stockholders' Equity - Fair Value of Options Granted (Detail) - Service-Based Vesting Condition Options [Member]</t>
  </si>
  <si>
    <t>Weighted average values:</t>
  </si>
  <si>
    <t>Expected life</t>
  </si>
  <si>
    <t>5 years</t>
  </si>
  <si>
    <t>Measurement Input, Expected Dividend Rate [Member]</t>
  </si>
  <si>
    <t>Expected dividends</t>
  </si>
  <si>
    <t>Measurement Input, Price Volatility [Member]</t>
  </si>
  <si>
    <t>Measurement Input, Risk Free Interest Rate [Member]</t>
  </si>
  <si>
    <t>Stockholders' Equity - Stock Option Activity (Detail) - USD ($)</t>
  </si>
  <si>
    <t>12 Months Ended</t>
  </si>
  <si>
    <t>Granted</t>
  </si>
  <si>
    <t>Outstanding at November 30, 2017</t>
  </si>
  <si>
    <t>Exercised</t>
  </si>
  <si>
    <t>Expired/forfeited</t>
  </si>
  <si>
    <t>Outstanding at August 31, 2018</t>
  </si>
  <si>
    <t>Exercisable at August 31, 2018</t>
  </si>
  <si>
    <t>Granted, Weighted Average Exercise Price</t>
  </si>
  <si>
    <t>Exercised, Weighted Average Exercise Price</t>
  </si>
  <si>
    <t>Expired/forfeited, Weighted Average Exercise Price</t>
  </si>
  <si>
    <t>Outstanding at August 31, 2018, Weighted Average Exercise Price</t>
  </si>
  <si>
    <t>Exercisable at August 31, 2018, Weighted Average Exercise Price</t>
  </si>
  <si>
    <t>Outstanding at August 31, 2018 Weighted Average Remaining Contractual Term (Years)</t>
  </si>
  <si>
    <t>4 years 2 months 19 days</t>
  </si>
  <si>
    <t>4 years 5 months 23 days</t>
  </si>
  <si>
    <t>Exercisable at August 31, 2018, Weighted Average Remaining Contractual Term (Years)</t>
  </si>
  <si>
    <t>4 years 2 months 1 day</t>
  </si>
  <si>
    <t>Stockholders' Equity - Significant Option Groups Outstanding and Exercisable Option and its Price and Contractual Life (Detail)</t>
  </si>
  <si>
    <t>Aug. 31, 2018$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3 years 2 months 4 days</t>
  </si>
  <si>
    <t>Range 2 [Member]</t>
  </si>
  <si>
    <t>2 years 6 months 25 days</t>
  </si>
  <si>
    <t>Range 3 [Member]</t>
  </si>
  <si>
    <t>7 years 5 months 1 day</t>
  </si>
  <si>
    <t>Range 4 [Member]</t>
  </si>
  <si>
    <t>8 years 7 months 2 days</t>
  </si>
  <si>
    <t>Range 5 [Member]</t>
  </si>
  <si>
    <t>5 years 3 months 29 days</t>
  </si>
  <si>
    <t>Stockholders' Equity - Summary of Non-Vested Options (Detail) - $ / shares</t>
  </si>
  <si>
    <t>Disclosure of Compensation Related Costs, Share-based Payments [Abstract]</t>
  </si>
  <si>
    <t>Non-vested at November 30, 2017</t>
  </si>
  <si>
    <t>Vested, Shares</t>
  </si>
  <si>
    <t>Forfeited, Shares</t>
  </si>
  <si>
    <t>Non-vested at August 31, 2018</t>
  </si>
  <si>
    <t>Non-vested at November 30, 2017, Weighted Average Grant-Date Fair Value</t>
  </si>
  <si>
    <t>Granted, Weighted Average Grant-Date Fair Value</t>
  </si>
  <si>
    <t>Vested, Weighted Average Grant-Date Fair Value</t>
  </si>
  <si>
    <t>Forfeited, Weighted Average Grant-Date Fair Value</t>
  </si>
  <si>
    <t>Non-vested at August 31, 2018, Weighted Average Grant-Date Fair Value</t>
  </si>
  <si>
    <t>License Agreements - Additional Information (Detail)</t>
  </si>
  <si>
    <t>Aug. 31, 2018USD ($)</t>
  </si>
  <si>
    <t>Aug. 31, 2018USD ($)Agreement</t>
  </si>
  <si>
    <t>License Agreements [Line Items]</t>
  </si>
  <si>
    <t>Types of agreements | Agreement</t>
  </si>
  <si>
    <t>LifeCell License and Agreement [Member]</t>
  </si>
  <si>
    <t>Royalty income since inception of license and royalty agreement</t>
  </si>
  <si>
    <t>Royalty collected since inception of license and royalty agreement</t>
  </si>
  <si>
    <t>LifeCell License and Agreement [Member] | Accounts Receivable [Member]</t>
  </si>
  <si>
    <t>Royalties receivable</t>
  </si>
  <si>
    <t>LifeCell License and Agreement [Member] | Maximum [Member]</t>
  </si>
  <si>
    <t>LifeCell License and Agreement [Member] | Royalty [Member] | Maximum [Member]</t>
  </si>
  <si>
    <t>License Agreements - Summary of License Fees Earned (Detail) - USD ($)</t>
  </si>
  <si>
    <t>Process and Storage Royalties</t>
  </si>
  <si>
    <t>License and Royalty Income [Member]</t>
  </si>
  <si>
    <t>Legal Proceedings - Additional Information (Detail)</t>
  </si>
  <si>
    <t>Dec. 03, 2015USD ($)</t>
  </si>
  <si>
    <t>Case No.15-007461-CI [Member]</t>
  </si>
  <si>
    <t>Commitment And Contingencies [Line Items]</t>
  </si>
  <si>
    <t>Minimum jurisdictional amount</t>
  </si>
  <si>
    <t>Share Repurchase Plan - Additional Information (Detail) - $ / shares</t>
  </si>
  <si>
    <t>Oct. 06, 2016</t>
  </si>
  <si>
    <t>Apr. 08, 2015</t>
  </si>
  <si>
    <t>Jun. 06, 2012</t>
  </si>
  <si>
    <t>Dec. 31, 2011</t>
  </si>
  <si>
    <t>Equity, Class of Treasury Stock [Line Items]</t>
  </si>
  <si>
    <t>Number of shares authorized to repurchase</t>
  </si>
  <si>
    <t>Share repurchase plan</t>
  </si>
  <si>
    <t>Open market purchases, privately negotiated block trades, unsolicited negotiated transactions, and/or pursuant to any trading plan that may be adopted in accordance with Rule 10b5-1 of the Securities and Exchange Commission</t>
  </si>
  <si>
    <t>Treasury stock, shares</t>
  </si>
  <si>
    <t>Common Stock [Member]</t>
  </si>
  <si>
    <t>Repurchase agreement, purchase price per share</t>
  </si>
  <si>
    <t>Number of shares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2692</v>
      </c>
    </row>
    <row r="12" spans="1:3">
      <c r="A12" s="4" t="s">
        <v>19</v>
      </c>
      <c r="B12" s="4" t="s">
        <v>20</v>
      </c>
    </row>
    <row r="13" spans="1:3">
      <c r="A13" s="4" t="s">
        <v>21</v>
      </c>
      <c r="B13" s="4" t="s">
        <v>22</v>
      </c>
    </row>
    <row r="14" spans="1:3">
      <c r="A14" s="4" t="s">
        <v>23</v>
      </c>
      <c r="C14" s="5" t="n">
        <v>780083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40</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39972</v>
      </c>
      <c r="C3" s="7" t="n">
        <v>6279154</v>
      </c>
    </row>
    <row r="4" spans="1:3">
      <c r="A4" s="4" t="s">
        <v>31</v>
      </c>
      <c r="B4" s="5" t="n">
        <v>949763</v>
      </c>
      <c r="C4" s="5" t="n">
        <v>439322</v>
      </c>
    </row>
    <row r="5" spans="1:3">
      <c r="A5" s="4" t="s">
        <v>32</v>
      </c>
      <c r="B5" s="5" t="n">
        <v>5512863</v>
      </c>
      <c r="C5" s="5" t="n">
        <v>5125591</v>
      </c>
    </row>
    <row r="6" spans="1:3">
      <c r="A6" s="4" t="s">
        <v>33</v>
      </c>
      <c r="B6" s="5" t="n">
        <v>597041</v>
      </c>
      <c r="C6" s="5" t="n">
        <v>372152</v>
      </c>
    </row>
    <row r="7" spans="1:3">
      <c r="A7" s="4" t="s">
        <v>34</v>
      </c>
      <c r="B7" s="5" t="n">
        <v>16170057</v>
      </c>
      <c r="C7" s="5" t="n">
        <v>314566</v>
      </c>
    </row>
    <row r="8" spans="1:3">
      <c r="A8" s="4" t="s">
        <v>35</v>
      </c>
      <c r="B8" s="5" t="n">
        <v>209202</v>
      </c>
      <c r="C8" s="5" t="n">
        <v>206136</v>
      </c>
    </row>
    <row r="9" spans="1:3">
      <c r="A9" s="4" t="s">
        <v>36</v>
      </c>
      <c r="B9" s="5" t="n">
        <v>30478898</v>
      </c>
      <c r="C9" s="5" t="n">
        <v>12736921</v>
      </c>
    </row>
    <row r="10" spans="1:3">
      <c r="A10" s="4" t="s">
        <v>37</v>
      </c>
      <c r="B10" s="5" t="n">
        <v>1540242</v>
      </c>
      <c r="C10" s="5" t="n">
        <v>882382</v>
      </c>
    </row>
    <row r="11" spans="1:3">
      <c r="A11" s="3" t="s">
        <v>38</v>
      </c>
    </row>
    <row r="12" spans="1:3">
      <c r="A12" s="4" t="s">
        <v>39</v>
      </c>
      <c r="B12" s="5" t="n">
        <v>1368231</v>
      </c>
      <c r="C12" s="5" t="n">
        <v>226418</v>
      </c>
    </row>
    <row r="13" spans="1:3">
      <c r="A13" s="4" t="s">
        <v>40</v>
      </c>
      <c r="B13" s="5" t="n">
        <v>2007976</v>
      </c>
      <c r="C13" s="5" t="n">
        <v>0</v>
      </c>
    </row>
    <row r="14" spans="1:3">
      <c r="A14" s="4" t="s">
        <v>41</v>
      </c>
      <c r="B14" s="5" t="n">
        <v>6918125</v>
      </c>
      <c r="C14" s="5" t="n">
        <v>10035388</v>
      </c>
    </row>
    <row r="15" spans="1:3">
      <c r="A15" s="4" t="s">
        <v>42</v>
      </c>
      <c r="B15" s="5" t="n">
        <v>28888</v>
      </c>
      <c r="C15" s="5" t="n">
        <v>28888</v>
      </c>
    </row>
    <row r="16" spans="1:3">
      <c r="A16" s="4" t="s">
        <v>43</v>
      </c>
      <c r="B16" s="5" t="n">
        <v>10631220</v>
      </c>
      <c r="C16" s="5" t="n">
        <v>10290694</v>
      </c>
    </row>
    <row r="17" spans="1:3">
      <c r="A17" s="4" t="s">
        <v>44</v>
      </c>
      <c r="B17" s="5" t="n">
        <v>42650360</v>
      </c>
      <c r="C17" s="5" t="n">
        <v>23909997</v>
      </c>
    </row>
    <row r="18" spans="1:3">
      <c r="A18" s="3" t="s">
        <v>45</v>
      </c>
    </row>
    <row r="19" spans="1:3">
      <c r="A19" s="4" t="s">
        <v>46</v>
      </c>
      <c r="B19" s="5" t="n">
        <v>1119703</v>
      </c>
      <c r="C19" s="5" t="n">
        <v>1928542</v>
      </c>
    </row>
    <row r="20" spans="1:3">
      <c r="A20" s="4" t="s">
        <v>47</v>
      </c>
      <c r="B20" s="5" t="n">
        <v>2482920</v>
      </c>
      <c r="C20" s="5" t="n">
        <v>2582475</v>
      </c>
    </row>
    <row r="21" spans="1:3">
      <c r="A21" s="4" t="s">
        <v>48</v>
      </c>
      <c r="B21" s="5" t="n">
        <v>3100000</v>
      </c>
      <c r="C21" s="5" t="n">
        <v>2000000</v>
      </c>
    </row>
    <row r="22" spans="1:3">
      <c r="A22" s="4" t="s">
        <v>49</v>
      </c>
      <c r="B22" s="5" t="n">
        <v>8209890</v>
      </c>
      <c r="C22" s="5" t="n">
        <v>7428829</v>
      </c>
    </row>
    <row r="23" spans="1:3">
      <c r="A23" s="4" t="s">
        <v>50</v>
      </c>
      <c r="B23" s="5" t="n">
        <v>14912513</v>
      </c>
      <c r="C23" s="5" t="n">
        <v>13939846</v>
      </c>
    </row>
    <row r="24" spans="1:3">
      <c r="A24" s="3" t="s">
        <v>51</v>
      </c>
    </row>
    <row r="25" spans="1:3">
      <c r="A25" s="4" t="s">
        <v>52</v>
      </c>
      <c r="B25" s="5" t="n">
        <v>19873999</v>
      </c>
      <c r="C25" s="5" t="n">
        <v>15752864</v>
      </c>
    </row>
    <row r="26" spans="1:3">
      <c r="A26" s="4" t="s">
        <v>53</v>
      </c>
      <c r="B26" s="5" t="n">
        <v>4698255</v>
      </c>
    </row>
    <row r="27" spans="1:3">
      <c r="A27" s="4" t="s">
        <v>54</v>
      </c>
      <c r="B27" s="5" t="n">
        <v>11589093</v>
      </c>
      <c r="C27" s="5" t="n">
        <v>5295183</v>
      </c>
    </row>
    <row r="28" spans="1:3">
      <c r="A28" s="4" t="s">
        <v>55</v>
      </c>
      <c r="B28" s="5" t="n">
        <v>1425000</v>
      </c>
      <c r="C28" s="5" t="n">
        <v>1425000</v>
      </c>
    </row>
    <row r="29" spans="1:3">
      <c r="A29" s="4" t="s">
        <v>56</v>
      </c>
      <c r="B29" s="5" t="n">
        <v>37586347</v>
      </c>
      <c r="C29" s="5" t="n">
        <v>22473047</v>
      </c>
    </row>
    <row r="30" spans="1:3">
      <c r="A30" s="4" t="s">
        <v>57</v>
      </c>
      <c r="B30" s="5" t="n">
        <v>52498860</v>
      </c>
      <c r="C30" s="5" t="n">
        <v>36412893</v>
      </c>
    </row>
    <row r="31" spans="1:3">
      <c r="A31" s="4" t="s">
        <v>58</v>
      </c>
      <c r="B31" s="4" t="s">
        <v>59</v>
      </c>
      <c r="C31" s="4" t="s">
        <v>59</v>
      </c>
    </row>
    <row r="32" spans="1:3">
      <c r="A32" s="3" t="s">
        <v>60</v>
      </c>
    </row>
    <row r="33" spans="1:3">
      <c r="A33" s="4" t="s">
        <v>61</v>
      </c>
      <c r="B33" s="4" t="s">
        <v>59</v>
      </c>
      <c r="C33" s="4" t="s">
        <v>59</v>
      </c>
    </row>
    <row r="34" spans="1:3">
      <c r="A34" s="4" t="s">
        <v>62</v>
      </c>
      <c r="B34" s="5" t="n">
        <v>135965</v>
      </c>
      <c r="C34" s="5" t="n">
        <v>128995</v>
      </c>
    </row>
    <row r="35" spans="1:3">
      <c r="A35" s="4" t="s">
        <v>63</v>
      </c>
      <c r="B35" s="5" t="n">
        <v>35360801</v>
      </c>
      <c r="C35" s="5" t="n">
        <v>31373048</v>
      </c>
    </row>
    <row r="36" spans="1:3">
      <c r="A36" s="4" t="s">
        <v>64</v>
      </c>
      <c r="B36" s="5" t="n">
        <v>-19571113</v>
      </c>
      <c r="C36" s="5" t="n">
        <v>-19571113</v>
      </c>
    </row>
    <row r="37" spans="1:3">
      <c r="A37" s="4" t="s">
        <v>65</v>
      </c>
      <c r="B37" s="5" t="n">
        <v>446120</v>
      </c>
      <c r="C37" s="5" t="n">
        <v>40865</v>
      </c>
    </row>
    <row r="38" spans="1:3">
      <c r="A38" s="4" t="s">
        <v>66</v>
      </c>
      <c r="B38" s="5" t="n">
        <v>-26220273</v>
      </c>
      <c r="C38" s="5" t="n">
        <v>-24474691</v>
      </c>
    </row>
    <row r="39" spans="1:3">
      <c r="A39" s="4" t="s">
        <v>67</v>
      </c>
      <c r="B39" s="5" t="n">
        <v>-9848500</v>
      </c>
      <c r="C39" s="5" t="n">
        <v>-12502896</v>
      </c>
    </row>
    <row r="40" spans="1:3">
      <c r="A40" s="4" t="s">
        <v>68</v>
      </c>
      <c r="B40" s="5" t="n">
        <v>42650360</v>
      </c>
      <c r="C40" s="5" t="n">
        <v>23909997</v>
      </c>
    </row>
    <row r="41" spans="1:3">
      <c r="A41" s="4" t="s">
        <v>69</v>
      </c>
    </row>
    <row r="42" spans="1:3">
      <c r="A42" s="3" t="s">
        <v>60</v>
      </c>
    </row>
    <row r="43" spans="1:3">
      <c r="A43" s="4" t="s">
        <v>61</v>
      </c>
      <c r="B43" s="4" t="s">
        <v>59</v>
      </c>
      <c r="C43" s="4" t="s">
        <v>59</v>
      </c>
    </row>
    <row r="44" spans="1:3">
      <c r="A44" s="4" t="s">
        <v>70</v>
      </c>
    </row>
    <row r="45" spans="1:3">
      <c r="A45" s="3" t="s">
        <v>38</v>
      </c>
    </row>
    <row r="46" spans="1:3">
      <c r="A46" s="4" t="s">
        <v>71</v>
      </c>
      <c r="B46" s="7" t="n">
        <v>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67"/>
    <col customWidth="1" max="8" min="8" width="21"/>
    <col customWidth="1" max="9" min="9" width="21"/>
  </cols>
  <sheetData>
    <row r="1" spans="1:9">
      <c r="A1" s="1" t="s">
        <v>237</v>
      </c>
      <c r="B1" s="2" t="s">
        <v>238</v>
      </c>
      <c r="C1" s="2" t="s">
        <v>239</v>
      </c>
      <c r="D1" s="2" t="s">
        <v>240</v>
      </c>
      <c r="E1" s="2" t="s">
        <v>241</v>
      </c>
      <c r="F1" s="2" t="s">
        <v>242</v>
      </c>
      <c r="G1" s="2" t="s">
        <v>243</v>
      </c>
      <c r="H1" s="2" t="s">
        <v>242</v>
      </c>
      <c r="I1" s="2" t="s">
        <v>244</v>
      </c>
    </row>
    <row r="2" spans="1:9">
      <c r="A2" s="3" t="s">
        <v>245</v>
      </c>
    </row>
    <row r="3" spans="1:9">
      <c r="A3" s="4" t="s">
        <v>246</v>
      </c>
      <c r="G3" s="5" t="n">
        <v>2</v>
      </c>
    </row>
    <row r="4" spans="1:9">
      <c r="A4" s="4" t="s">
        <v>247</v>
      </c>
      <c r="G4" s="4" t="s">
        <v>248</v>
      </c>
    </row>
    <row r="5" spans="1:9">
      <c r="A5" s="4" t="s">
        <v>249</v>
      </c>
      <c r="G5" s="4" t="s">
        <v>248</v>
      </c>
    </row>
    <row r="6" spans="1:9">
      <c r="A6" s="4" t="s">
        <v>250</v>
      </c>
      <c r="G6" s="4" t="s">
        <v>251</v>
      </c>
    </row>
    <row r="7" spans="1:9">
      <c r="A7" s="4" t="s">
        <v>252</v>
      </c>
      <c r="G7" s="4" t="s">
        <v>253</v>
      </c>
    </row>
    <row r="8" spans="1:9">
      <c r="A8" s="4" t="s">
        <v>254</v>
      </c>
      <c r="G8" s="4" t="s">
        <v>255</v>
      </c>
    </row>
    <row r="9" spans="1:9">
      <c r="A9" s="4" t="s">
        <v>256</v>
      </c>
      <c r="E9" s="7" t="n">
        <v>1605000</v>
      </c>
      <c r="G9" s="7" t="n">
        <v>1605000</v>
      </c>
      <c r="I9" s="7" t="n">
        <v>2316000</v>
      </c>
    </row>
    <row r="10" spans="1:9">
      <c r="A10" s="4" t="s">
        <v>257</v>
      </c>
      <c r="E10" s="5" t="n">
        <v>245000</v>
      </c>
      <c r="F10" s="7" t="n">
        <v>437000</v>
      </c>
      <c r="G10" s="5" t="n">
        <v>3741000</v>
      </c>
      <c r="H10" s="7" t="n">
        <v>1039000</v>
      </c>
    </row>
    <row r="11" spans="1:9">
      <c r="A11" s="4" t="s">
        <v>258</v>
      </c>
      <c r="G11" s="7" t="n">
        <v>2985000</v>
      </c>
    </row>
    <row r="12" spans="1:9">
      <c r="A12" s="4" t="s">
        <v>259</v>
      </c>
      <c r="G12" s="4" t="s">
        <v>260</v>
      </c>
    </row>
    <row r="13" spans="1:9">
      <c r="A13" s="4" t="s">
        <v>261</v>
      </c>
      <c r="E13" s="5" t="n">
        <v>58000</v>
      </c>
      <c r="F13" s="5" t="n">
        <v>53000</v>
      </c>
      <c r="G13" s="7" t="n">
        <v>80000</v>
      </c>
      <c r="H13" s="5" t="n">
        <v>89000</v>
      </c>
    </row>
    <row r="14" spans="1:9">
      <c r="A14" s="4" t="s">
        <v>262</v>
      </c>
      <c r="G14" s="4" t="s">
        <v>263</v>
      </c>
    </row>
    <row r="15" spans="1:9">
      <c r="A15" s="4" t="s">
        <v>264</v>
      </c>
      <c r="E15" s="5" t="n">
        <v>0</v>
      </c>
      <c r="F15" s="5" t="n">
        <v>0</v>
      </c>
      <c r="G15" s="7" t="n">
        <v>0</v>
      </c>
      <c r="H15" s="5" t="n">
        <v>0</v>
      </c>
    </row>
    <row r="16" spans="1:9">
      <c r="A16" s="4" t="s">
        <v>265</v>
      </c>
      <c r="E16" s="5" t="n">
        <v>0</v>
      </c>
      <c r="F16" s="5" t="n">
        <v>0</v>
      </c>
      <c r="G16" s="5" t="n">
        <v>0</v>
      </c>
      <c r="H16" s="5" t="n">
        <v>0</v>
      </c>
    </row>
    <row r="17" spans="1:9">
      <c r="A17" s="4" t="s">
        <v>266</v>
      </c>
      <c r="E17" s="5" t="n">
        <v>0</v>
      </c>
      <c r="F17" s="5" t="n">
        <v>0</v>
      </c>
      <c r="G17" s="5" t="n">
        <v>0</v>
      </c>
      <c r="H17" s="5" t="n">
        <v>0</v>
      </c>
    </row>
    <row r="18" spans="1:9">
      <c r="A18" s="4" t="s">
        <v>40</v>
      </c>
      <c r="E18" s="7" t="n">
        <v>2007976</v>
      </c>
      <c r="G18" s="7" t="n">
        <v>2007976</v>
      </c>
      <c r="I18" s="5" t="n">
        <v>0</v>
      </c>
    </row>
    <row r="19" spans="1:9">
      <c r="A19" s="4" t="s">
        <v>267</v>
      </c>
      <c r="E19" s="5" t="n">
        <v>2</v>
      </c>
      <c r="G19" s="5" t="n">
        <v>2</v>
      </c>
    </row>
    <row r="20" spans="1:9">
      <c r="A20" s="4" t="s">
        <v>268</v>
      </c>
      <c r="E20" s="7" t="n">
        <v>55000</v>
      </c>
      <c r="F20" s="5" t="n">
        <v>238000</v>
      </c>
      <c r="G20" s="7" t="n">
        <v>324000</v>
      </c>
      <c r="H20" s="5" t="n">
        <v>709000</v>
      </c>
    </row>
    <row r="21" spans="1:9">
      <c r="A21" s="4" t="s">
        <v>269</v>
      </c>
      <c r="G21" s="7" t="n">
        <v>444000</v>
      </c>
    </row>
    <row r="22" spans="1:9">
      <c r="A22" s="4" t="s">
        <v>270</v>
      </c>
      <c r="G22" s="5" t="n">
        <v>30000</v>
      </c>
    </row>
    <row r="23" spans="1:9">
      <c r="A23" s="4" t="s">
        <v>271</v>
      </c>
      <c r="E23" s="5" t="n">
        <v>37536</v>
      </c>
      <c r="F23" s="5" t="n">
        <v>4784</v>
      </c>
      <c r="G23" s="7" t="n">
        <v>12328</v>
      </c>
      <c r="H23" s="5" t="n">
        <v>-60425</v>
      </c>
    </row>
    <row r="24" spans="1:9">
      <c r="A24" s="4" t="s">
        <v>141</v>
      </c>
      <c r="E24" s="5" t="n">
        <v>285255</v>
      </c>
      <c r="F24" s="7" t="n">
        <v>34038</v>
      </c>
      <c r="G24" s="5" t="n">
        <v>405255</v>
      </c>
      <c r="H24" s="7" t="n">
        <v>60678</v>
      </c>
    </row>
    <row r="25" spans="1:9">
      <c r="A25" s="4" t="s">
        <v>272</v>
      </c>
      <c r="D25" s="7" t="n">
        <v>50000</v>
      </c>
    </row>
    <row r="26" spans="1:9">
      <c r="A26" s="4" t="s">
        <v>273</v>
      </c>
      <c r="C26" s="7" t="n">
        <v>75000</v>
      </c>
    </row>
    <row r="27" spans="1:9">
      <c r="A27" s="4" t="s">
        <v>274</v>
      </c>
      <c r="C27" s="7" t="n">
        <v>10000</v>
      </c>
    </row>
    <row r="28" spans="1:9">
      <c r="A28" s="4" t="s">
        <v>275</v>
      </c>
      <c r="E28" s="7" t="n">
        <v>18000</v>
      </c>
      <c r="G28" s="7" t="n">
        <v>18000</v>
      </c>
      <c r="I28" s="7" t="n">
        <v>18000</v>
      </c>
    </row>
    <row r="29" spans="1:9">
      <c r="A29" s="4" t="s">
        <v>276</v>
      </c>
    </row>
    <row r="30" spans="1:9">
      <c r="A30" s="3" t="s">
        <v>245</v>
      </c>
    </row>
    <row r="31" spans="1:9">
      <c r="A31" s="4" t="s">
        <v>277</v>
      </c>
      <c r="G31" s="4" t="s">
        <v>278</v>
      </c>
    </row>
    <row r="32" spans="1:9">
      <c r="A32" s="4" t="s">
        <v>279</v>
      </c>
    </row>
    <row r="33" spans="1:9">
      <c r="A33" s="3" t="s">
        <v>245</v>
      </c>
    </row>
    <row r="34" spans="1:9">
      <c r="A34" s="4" t="s">
        <v>247</v>
      </c>
      <c r="G34" s="4" t="s">
        <v>280</v>
      </c>
    </row>
    <row r="35" spans="1:9">
      <c r="A35" s="4" t="s">
        <v>281</v>
      </c>
    </row>
    <row r="36" spans="1:9">
      <c r="A36" s="3" t="s">
        <v>245</v>
      </c>
    </row>
    <row r="37" spans="1:9">
      <c r="A37" s="4" t="s">
        <v>282</v>
      </c>
      <c r="G37" s="5" t="n">
        <v>3</v>
      </c>
    </row>
    <row r="38" spans="1:9">
      <c r="A38" s="4" t="s">
        <v>283</v>
      </c>
    </row>
    <row r="39" spans="1:9">
      <c r="A39" s="3" t="s">
        <v>245</v>
      </c>
    </row>
    <row r="40" spans="1:9">
      <c r="A40" s="4" t="s">
        <v>284</v>
      </c>
      <c r="G40" s="5" t="n">
        <v>5917</v>
      </c>
    </row>
    <row r="41" spans="1:9">
      <c r="A41" s="4" t="s">
        <v>285</v>
      </c>
      <c r="G41" s="5" t="n">
        <v>12</v>
      </c>
    </row>
    <row r="42" spans="1:9">
      <c r="A42" s="4" t="s">
        <v>286</v>
      </c>
    </row>
    <row r="43" spans="1:9">
      <c r="A43" s="3" t="s">
        <v>245</v>
      </c>
    </row>
    <row r="44" spans="1:9">
      <c r="A44" s="4" t="s">
        <v>284</v>
      </c>
      <c r="G44" s="5" t="n">
        <v>144</v>
      </c>
    </row>
    <row r="45" spans="1:9">
      <c r="A45" s="4" t="s">
        <v>287</v>
      </c>
    </row>
    <row r="46" spans="1:9">
      <c r="A46" s="3" t="s">
        <v>245</v>
      </c>
    </row>
    <row r="47" spans="1:9">
      <c r="A47" s="4" t="s">
        <v>272</v>
      </c>
      <c r="B47" s="7" t="n">
        <v>75000</v>
      </c>
    </row>
    <row r="48" spans="1:9">
      <c r="A48" s="4" t="s">
        <v>273</v>
      </c>
      <c r="B48"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3" t="s">
        <v>289</v>
      </c>
    </row>
    <row r="3" spans="1:3">
      <c r="A3" s="4" t="s">
        <v>290</v>
      </c>
      <c r="B3" s="7" t="n">
        <v>949763</v>
      </c>
      <c r="C3" s="7" t="n">
        <v>439322</v>
      </c>
    </row>
    <row r="4" spans="1:3">
      <c r="A4" s="4" t="s">
        <v>291</v>
      </c>
    </row>
    <row r="5" spans="1:3">
      <c r="A5" s="3" t="s">
        <v>289</v>
      </c>
    </row>
    <row r="6" spans="1:3">
      <c r="A6" s="4" t="s">
        <v>292</v>
      </c>
      <c r="B6" s="5" t="n">
        <v>108928</v>
      </c>
      <c r="C6" s="5" t="n">
        <v>96600</v>
      </c>
    </row>
    <row r="7" spans="1:3">
      <c r="A7" s="4" t="s">
        <v>293</v>
      </c>
      <c r="B7" s="5" t="n">
        <v>840835</v>
      </c>
      <c r="C7" s="5" t="n">
        <v>342722</v>
      </c>
    </row>
    <row r="8" spans="1:3">
      <c r="A8" s="4" t="s">
        <v>290</v>
      </c>
      <c r="B8" s="5" t="n">
        <v>949763</v>
      </c>
      <c r="C8" s="5" t="n">
        <v>439322</v>
      </c>
    </row>
    <row r="9" spans="1:3">
      <c r="A9" s="4" t="s">
        <v>294</v>
      </c>
    </row>
    <row r="10" spans="1:3">
      <c r="A10" s="3" t="s">
        <v>289</v>
      </c>
    </row>
    <row r="11" spans="1:3">
      <c r="A11" s="4" t="s">
        <v>292</v>
      </c>
      <c r="B11" s="5" t="n">
        <v>108928</v>
      </c>
      <c r="C11" s="5" t="n">
        <v>96600</v>
      </c>
    </row>
    <row r="12" spans="1:3">
      <c r="A12" s="4" t="s">
        <v>293</v>
      </c>
      <c r="B12" s="5" t="n">
        <v>840835</v>
      </c>
      <c r="C12" s="5" t="n">
        <v>342722</v>
      </c>
    </row>
    <row r="13" spans="1:3">
      <c r="A13" s="4" t="s">
        <v>290</v>
      </c>
      <c r="B13" s="7" t="n">
        <v>949763</v>
      </c>
      <c r="C13" s="7" t="n">
        <v>439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96</v>
      </c>
      <c r="C1" s="2" t="s">
        <v>2</v>
      </c>
      <c r="D1" s="2" t="s">
        <v>28</v>
      </c>
    </row>
    <row r="2" spans="1:4">
      <c r="A2" s="3" t="s">
        <v>297</v>
      </c>
    </row>
    <row r="3" spans="1:4">
      <c r="A3" s="4" t="s">
        <v>298</v>
      </c>
      <c r="C3" s="8" t="n">
        <v>0.01</v>
      </c>
      <c r="D3" s="8" t="n">
        <v>0.01</v>
      </c>
    </row>
    <row r="4" spans="1:4">
      <c r="A4" s="4" t="s">
        <v>299</v>
      </c>
    </row>
    <row r="5" spans="1:4">
      <c r="A5" s="3" t="s">
        <v>297</v>
      </c>
    </row>
    <row r="6" spans="1:4">
      <c r="A6" s="4" t="s">
        <v>300</v>
      </c>
      <c r="C6" s="4" t="s">
        <v>251</v>
      </c>
    </row>
    <row r="7" spans="1:4">
      <c r="A7" s="4" t="s">
        <v>301</v>
      </c>
    </row>
    <row r="8" spans="1:4">
      <c r="A8" s="3" t="s">
        <v>297</v>
      </c>
    </row>
    <row r="9" spans="1:4">
      <c r="A9" s="4" t="s">
        <v>300</v>
      </c>
      <c r="C9" s="4" t="s">
        <v>302</v>
      </c>
    </row>
    <row r="10" spans="1:4">
      <c r="A10" s="4" t="s">
        <v>145</v>
      </c>
    </row>
    <row r="11" spans="1:4">
      <c r="A11" s="3" t="s">
        <v>297</v>
      </c>
    </row>
    <row r="12" spans="1:4">
      <c r="A12" s="4" t="s">
        <v>303</v>
      </c>
      <c r="B12" s="7" t="n">
        <v>14000000</v>
      </c>
    </row>
    <row r="13" spans="1:4">
      <c r="A13" s="4" t="s">
        <v>304</v>
      </c>
      <c r="B13" s="7" t="n">
        <v>10500000</v>
      </c>
      <c r="C13" s="7" t="n">
        <v>10500000</v>
      </c>
    </row>
    <row r="14" spans="1:4">
      <c r="A14" s="4" t="s">
        <v>305</v>
      </c>
      <c r="B14" s="5" t="n">
        <v>465426</v>
      </c>
    </row>
    <row r="15" spans="1:4">
      <c r="A15" s="4" t="s">
        <v>298</v>
      </c>
      <c r="B15" s="8" t="n">
        <v>0.01</v>
      </c>
    </row>
    <row r="16" spans="1:4">
      <c r="A16" s="4" t="s">
        <v>306</v>
      </c>
      <c r="B16" s="8" t="n">
        <v>7.52</v>
      </c>
    </row>
    <row r="17" spans="1:4">
      <c r="A17" s="4" t="s">
        <v>307</v>
      </c>
      <c r="B17" s="4" t="s">
        <v>308</v>
      </c>
    </row>
    <row r="18" spans="1:4">
      <c r="A18" s="4" t="s">
        <v>309</v>
      </c>
      <c r="B18" s="7" t="n">
        <v>200000</v>
      </c>
    </row>
    <row r="19" spans="1:4">
      <c r="A19" s="4" t="s">
        <v>310</v>
      </c>
      <c r="B19" s="7" t="n">
        <v>5000000</v>
      </c>
    </row>
    <row r="20" spans="1:4">
      <c r="A20" s="4" t="s">
        <v>311</v>
      </c>
      <c r="B20" s="4" t="s">
        <v>312</v>
      </c>
    </row>
    <row r="21" spans="1:4">
      <c r="A21" s="4" t="s">
        <v>313</v>
      </c>
      <c r="B21" s="4" t="s">
        <v>314</v>
      </c>
    </row>
    <row r="22" spans="1:4">
      <c r="A22" s="4" t="s">
        <v>315</v>
      </c>
      <c r="B22" s="4" t="s">
        <v>316</v>
      </c>
    </row>
    <row r="23" spans="1:4">
      <c r="A23" s="4" t="s">
        <v>317</v>
      </c>
      <c r="B23" s="7" t="n">
        <v>16037957</v>
      </c>
    </row>
    <row r="24" spans="1:4">
      <c r="A24" s="4" t="s">
        <v>318</v>
      </c>
      <c r="B24" s="5" t="n">
        <v>121454</v>
      </c>
    </row>
    <row r="25" spans="1:4">
      <c r="A25" s="4" t="s">
        <v>319</v>
      </c>
      <c r="B25" s="5" t="n">
        <v>68867</v>
      </c>
    </row>
    <row r="26" spans="1:4">
      <c r="A26" s="4" t="s">
        <v>320</v>
      </c>
      <c r="B26" s="5" t="n">
        <v>208298</v>
      </c>
    </row>
    <row r="27" spans="1:4">
      <c r="A27" s="4" t="s">
        <v>321</v>
      </c>
      <c r="B27" s="5" t="n">
        <v>1197108</v>
      </c>
    </row>
    <row r="28" spans="1:4">
      <c r="A28" s="4" t="s">
        <v>322</v>
      </c>
    </row>
    <row r="29" spans="1:4">
      <c r="A29" s="3" t="s">
        <v>297</v>
      </c>
    </row>
    <row r="30" spans="1:4">
      <c r="A30" s="4" t="s">
        <v>323</v>
      </c>
      <c r="B30" s="7" t="n">
        <v>500000</v>
      </c>
    </row>
    <row r="31" spans="1:4">
      <c r="A31" s="4" t="s">
        <v>324</v>
      </c>
    </row>
    <row r="32" spans="1:4">
      <c r="A32" s="3" t="s">
        <v>297</v>
      </c>
    </row>
    <row r="33" spans="1:4">
      <c r="A33" s="4" t="s">
        <v>300</v>
      </c>
      <c r="B33" s="4" t="s">
        <v>251</v>
      </c>
    </row>
    <row r="34" spans="1:4">
      <c r="A34" s="4" t="s">
        <v>325</v>
      </c>
    </row>
    <row r="35" spans="1:4">
      <c r="A35" s="3" t="s">
        <v>297</v>
      </c>
    </row>
    <row r="36" spans="1:4">
      <c r="A36" s="4" t="s">
        <v>300</v>
      </c>
      <c r="B36" s="4" t="s">
        <v>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28</v>
      </c>
    </row>
    <row r="2" spans="1:3">
      <c r="A2" s="4" t="s">
        <v>73</v>
      </c>
      <c r="B2" s="7" t="n">
        <v>2214373</v>
      </c>
      <c r="C2" s="7" t="n">
        <v>2098991</v>
      </c>
    </row>
    <row r="3" spans="1:3">
      <c r="A3" s="4" t="s">
        <v>74</v>
      </c>
      <c r="B3" s="8" t="n">
        <v>0.01</v>
      </c>
      <c r="C3" s="8" t="n">
        <v>0.01</v>
      </c>
    </row>
    <row r="4" spans="1:3">
      <c r="A4" s="4" t="s">
        <v>75</v>
      </c>
      <c r="B4" s="5" t="n">
        <v>500000</v>
      </c>
      <c r="C4" s="5" t="n">
        <v>5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20000000</v>
      </c>
      <c r="C8" s="5" t="n">
        <v>20000000</v>
      </c>
    </row>
    <row r="9" spans="1:3">
      <c r="A9" s="4" t="s">
        <v>80</v>
      </c>
      <c r="B9" s="5" t="n">
        <v>13596409</v>
      </c>
      <c r="C9" s="5" t="n">
        <v>12899517</v>
      </c>
    </row>
    <row r="10" spans="1:3">
      <c r="A10" s="4" t="s">
        <v>81</v>
      </c>
      <c r="B10" s="5" t="n">
        <v>7800833</v>
      </c>
      <c r="C10" s="5" t="n">
        <v>7103941</v>
      </c>
    </row>
    <row r="11" spans="1:3">
      <c r="A11" s="4" t="s">
        <v>69</v>
      </c>
    </row>
    <row r="12" spans="1:3">
      <c r="A12" s="4" t="s">
        <v>74</v>
      </c>
      <c r="B12" s="8" t="n">
        <v>0.01</v>
      </c>
      <c r="C12" s="8" t="n">
        <v>0.01</v>
      </c>
    </row>
    <row r="13" spans="1:3">
      <c r="A13" s="4" t="s">
        <v>75</v>
      </c>
      <c r="B13" s="5" t="n">
        <v>20000</v>
      </c>
      <c r="C13" s="5" t="n">
        <v>20000</v>
      </c>
    </row>
    <row r="14" spans="1:3">
      <c r="A14" s="4" t="s">
        <v>76</v>
      </c>
      <c r="B14" s="5" t="n">
        <v>0</v>
      </c>
      <c r="C14" s="5" t="n">
        <v>0</v>
      </c>
    </row>
    <row r="15" spans="1:3">
      <c r="A15" s="4" t="s">
        <v>7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96</v>
      </c>
      <c r="C1" s="2" t="s">
        <v>2</v>
      </c>
    </row>
    <row r="2" spans="1:3">
      <c r="A2" s="3" t="s">
        <v>328</v>
      </c>
    </row>
    <row r="3" spans="1:3">
      <c r="A3" s="4" t="s">
        <v>329</v>
      </c>
      <c r="C3" s="7" t="n">
        <v>4698255</v>
      </c>
    </row>
    <row r="4" spans="1:3">
      <c r="A4" s="4" t="s">
        <v>145</v>
      </c>
    </row>
    <row r="5" spans="1:3">
      <c r="A5" s="3" t="s">
        <v>328</v>
      </c>
    </row>
    <row r="6" spans="1:3">
      <c r="A6" s="4" t="s">
        <v>330</v>
      </c>
      <c r="B6" s="7" t="n">
        <v>10500000</v>
      </c>
      <c r="C6" s="7" t="n">
        <v>10500000</v>
      </c>
    </row>
    <row r="7" spans="1:3">
      <c r="A7" s="4" t="s">
        <v>331</v>
      </c>
      <c r="B7" s="5" t="n">
        <v>3500000</v>
      </c>
    </row>
    <row r="8" spans="1:3">
      <c r="A8" s="4" t="s">
        <v>329</v>
      </c>
      <c r="B8" s="5" t="n">
        <v>4698255</v>
      </c>
    </row>
    <row r="9" spans="1:3">
      <c r="A9" s="4" t="s">
        <v>328</v>
      </c>
      <c r="B9" s="7" t="n">
        <v>18698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96</v>
      </c>
      <c r="D1" s="2" t="s">
        <v>28</v>
      </c>
    </row>
    <row r="2" spans="1:4">
      <c r="A2" s="3" t="s">
        <v>297</v>
      </c>
    </row>
    <row r="3" spans="1:4">
      <c r="A3" s="4" t="s">
        <v>40</v>
      </c>
      <c r="B3" s="7" t="n">
        <v>2007976</v>
      </c>
      <c r="D3" s="7" t="n">
        <v>0</v>
      </c>
    </row>
    <row r="4" spans="1:4">
      <c r="A4" s="4" t="s">
        <v>145</v>
      </c>
    </row>
    <row r="5" spans="1:4">
      <c r="A5" s="3" t="s">
        <v>297</v>
      </c>
    </row>
    <row r="6" spans="1:4">
      <c r="A6" s="4" t="s">
        <v>122</v>
      </c>
      <c r="C6" s="7" t="n">
        <v>121454</v>
      </c>
    </row>
    <row r="7" spans="1:4">
      <c r="A7" s="4" t="s">
        <v>123</v>
      </c>
      <c r="C7" s="5" t="n">
        <v>16037957</v>
      </c>
    </row>
    <row r="8" spans="1:4">
      <c r="A8" s="4" t="s">
        <v>33</v>
      </c>
      <c r="C8" s="5" t="n">
        <v>68867</v>
      </c>
    </row>
    <row r="9" spans="1:4">
      <c r="A9" s="4" t="s">
        <v>333</v>
      </c>
      <c r="C9" s="5" t="n">
        <v>568407</v>
      </c>
    </row>
    <row r="10" spans="1:4">
      <c r="A10" s="4" t="s">
        <v>334</v>
      </c>
      <c r="C10" s="5" t="n">
        <v>308000</v>
      </c>
    </row>
    <row r="11" spans="1:4">
      <c r="A11" s="4" t="s">
        <v>335</v>
      </c>
      <c r="C11" s="5" t="n">
        <v>18095685</v>
      </c>
    </row>
    <row r="12" spans="1:4">
      <c r="A12" s="4" t="s">
        <v>336</v>
      </c>
      <c r="C12" s="5" t="n">
        <v>-1405406</v>
      </c>
    </row>
    <row r="13" spans="1:4">
      <c r="A13" s="4" t="s">
        <v>40</v>
      </c>
      <c r="C13" s="5" t="n">
        <v>2007976</v>
      </c>
    </row>
    <row r="14" spans="1:4">
      <c r="A14" s="4" t="s">
        <v>290</v>
      </c>
      <c r="C14" s="5" t="n">
        <v>18698255</v>
      </c>
    </row>
    <row r="15" spans="1:4">
      <c r="A15" s="4" t="s">
        <v>324</v>
      </c>
    </row>
    <row r="16" spans="1:4">
      <c r="A16" s="3" t="s">
        <v>297</v>
      </c>
    </row>
    <row r="17" spans="1:4">
      <c r="A17" s="4" t="s">
        <v>337</v>
      </c>
      <c r="C17" s="5" t="n">
        <v>31000</v>
      </c>
    </row>
    <row r="18" spans="1:4">
      <c r="A18" s="4" t="s">
        <v>325</v>
      </c>
    </row>
    <row r="19" spans="1:4">
      <c r="A19" s="3" t="s">
        <v>297</v>
      </c>
    </row>
    <row r="20" spans="1:4">
      <c r="A20" s="4" t="s">
        <v>337</v>
      </c>
      <c r="C20" s="7" t="n">
        <v>9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8</v>
      </c>
      <c r="B1" s="2" t="s">
        <v>83</v>
      </c>
      <c r="D1" s="2" t="s">
        <v>1</v>
      </c>
    </row>
    <row r="2" spans="1:5">
      <c r="B2" s="2" t="s">
        <v>2</v>
      </c>
      <c r="C2" s="2" t="s">
        <v>84</v>
      </c>
      <c r="D2" s="2" t="s">
        <v>2</v>
      </c>
      <c r="E2" s="2" t="s">
        <v>84</v>
      </c>
    </row>
    <row r="3" spans="1:5">
      <c r="A3" s="3" t="s">
        <v>151</v>
      </c>
    </row>
    <row r="4" spans="1:5">
      <c r="A4" s="4" t="s">
        <v>85</v>
      </c>
      <c r="B4" s="7" t="n">
        <v>7871222</v>
      </c>
      <c r="C4" s="7" t="n">
        <v>8212179</v>
      </c>
      <c r="D4" s="7" t="n">
        <v>22794591</v>
      </c>
      <c r="E4" s="7" t="n">
        <v>22858031</v>
      </c>
    </row>
    <row r="5" spans="1:5">
      <c r="A5" s="4" t="s">
        <v>339</v>
      </c>
      <c r="B5" s="7" t="n">
        <v>244984</v>
      </c>
      <c r="C5" s="7" t="n">
        <v>-83925</v>
      </c>
      <c r="D5" s="7" t="n">
        <v>-3797189</v>
      </c>
      <c r="E5" s="7" t="n">
        <v>-594359</v>
      </c>
    </row>
    <row r="6" spans="1:5">
      <c r="A6" s="3" t="s">
        <v>340</v>
      </c>
    </row>
    <row r="7" spans="1:5">
      <c r="A7" s="4" t="s">
        <v>341</v>
      </c>
      <c r="B7" s="8" t="n">
        <v>0.03</v>
      </c>
      <c r="C7" s="8" t="n">
        <v>-0.01</v>
      </c>
      <c r="D7" s="8" t="n">
        <v>-0.52</v>
      </c>
      <c r="E7" s="8" t="n">
        <v>-0.08</v>
      </c>
    </row>
    <row r="8" spans="1:5">
      <c r="A8" s="4" t="s">
        <v>342</v>
      </c>
      <c r="B8" s="8" t="n">
        <v>0.03</v>
      </c>
      <c r="C8" s="8" t="n">
        <v>-0.01</v>
      </c>
      <c r="D8" s="8" t="n">
        <v>-0.52</v>
      </c>
      <c r="E8" s="8" t="n">
        <v>-0.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3</v>
      </c>
      <c r="B1" s="2" t="s">
        <v>2</v>
      </c>
      <c r="C1" s="2" t="s">
        <v>28</v>
      </c>
    </row>
    <row r="2" spans="1:3">
      <c r="A2" s="3" t="s">
        <v>344</v>
      </c>
    </row>
    <row r="3" spans="1:3">
      <c r="A3" s="4" t="s">
        <v>345</v>
      </c>
      <c r="B3" s="7" t="n">
        <v>0</v>
      </c>
      <c r="C3" s="7" t="n">
        <v>0</v>
      </c>
    </row>
    <row r="4" spans="1:3">
      <c r="A4" s="4" t="s">
        <v>346</v>
      </c>
      <c r="B4" s="5" t="n">
        <v>132506</v>
      </c>
      <c r="C4" s="5" t="n">
        <v>97210</v>
      </c>
    </row>
    <row r="5" spans="1:3">
      <c r="A5" s="4" t="s">
        <v>347</v>
      </c>
      <c r="B5" s="5" t="n">
        <v>168052</v>
      </c>
      <c r="C5" s="5" t="n">
        <v>210854</v>
      </c>
    </row>
    <row r="6" spans="1:3">
      <c r="A6" s="4" t="s">
        <v>348</v>
      </c>
      <c r="B6" s="5" t="n">
        <v>27724</v>
      </c>
      <c r="C6" s="5" t="n">
        <v>14220</v>
      </c>
    </row>
    <row r="7" spans="1:3">
      <c r="A7" s="4" t="s">
        <v>349</v>
      </c>
      <c r="B7" s="5" t="n">
        <v>-7718</v>
      </c>
      <c r="C7" s="5" t="n">
        <v>-7718</v>
      </c>
    </row>
    <row r="8" spans="1:3">
      <c r="A8" s="4" t="s">
        <v>350</v>
      </c>
      <c r="B8" s="5" t="n">
        <v>16170057</v>
      </c>
      <c r="C8" s="7" t="n">
        <v>314566</v>
      </c>
    </row>
    <row r="9" spans="1:3">
      <c r="A9" s="4" t="s">
        <v>108</v>
      </c>
    </row>
    <row r="10" spans="1:3">
      <c r="A10" s="3" t="s">
        <v>344</v>
      </c>
    </row>
    <row r="11" spans="1:3">
      <c r="A11" s="4" t="s">
        <v>346</v>
      </c>
      <c r="B11" s="5" t="n">
        <v>14296</v>
      </c>
    </row>
    <row r="12" spans="1:3">
      <c r="A12" s="4" t="s">
        <v>347</v>
      </c>
      <c r="B12" s="7" t="n">
        <v>158351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1</v>
      </c>
      <c r="B1" s="2" t="s">
        <v>1</v>
      </c>
    </row>
    <row r="2" spans="1:3">
      <c r="B2" s="2" t="s">
        <v>2</v>
      </c>
      <c r="C2" s="2" t="s">
        <v>28</v>
      </c>
    </row>
    <row r="3" spans="1:3">
      <c r="A3" s="3" t="s">
        <v>352</v>
      </c>
    </row>
    <row r="4" spans="1:3">
      <c r="A4" s="4" t="s">
        <v>353</v>
      </c>
      <c r="B4" s="7" t="n">
        <v>1368231</v>
      </c>
      <c r="C4" s="7" t="n">
        <v>226418</v>
      </c>
    </row>
    <row r="5" spans="1:3">
      <c r="A5" s="4" t="s">
        <v>354</v>
      </c>
    </row>
    <row r="6" spans="1:3">
      <c r="A6" s="3" t="s">
        <v>352</v>
      </c>
    </row>
    <row r="7" spans="1:3">
      <c r="A7" s="4" t="s">
        <v>355</v>
      </c>
      <c r="B7" s="5" t="n">
        <v>234570</v>
      </c>
      <c r="C7" s="5" t="n">
        <v>34570</v>
      </c>
    </row>
    <row r="8" spans="1:3">
      <c r="A8" s="4" t="s">
        <v>356</v>
      </c>
      <c r="B8" s="7" t="n">
        <v>-20697</v>
      </c>
      <c r="C8" s="5" t="n">
        <v>-11800</v>
      </c>
    </row>
    <row r="9" spans="1:3">
      <c r="A9" s="4" t="s">
        <v>357</v>
      </c>
    </row>
    <row r="10" spans="1:3">
      <c r="A10" s="3" t="s">
        <v>352</v>
      </c>
    </row>
    <row r="11" spans="1:3">
      <c r="A11" s="4" t="s">
        <v>300</v>
      </c>
      <c r="B11" s="4" t="s">
        <v>358</v>
      </c>
    </row>
    <row r="12" spans="1:3">
      <c r="A12" s="4" t="s">
        <v>359</v>
      </c>
    </row>
    <row r="13" spans="1:3">
      <c r="A13" s="3" t="s">
        <v>352</v>
      </c>
    </row>
    <row r="14" spans="1:3">
      <c r="A14" s="4" t="s">
        <v>300</v>
      </c>
      <c r="B14" s="4" t="s">
        <v>360</v>
      </c>
    </row>
    <row r="15" spans="1:3">
      <c r="A15" s="4" t="s">
        <v>361</v>
      </c>
    </row>
    <row r="16" spans="1:3">
      <c r="A16" s="3" t="s">
        <v>352</v>
      </c>
    </row>
    <row r="17" spans="1:3">
      <c r="A17" s="4" t="s">
        <v>300</v>
      </c>
      <c r="B17" s="4" t="s">
        <v>358</v>
      </c>
    </row>
    <row r="18" spans="1:3">
      <c r="A18" s="4" t="s">
        <v>355</v>
      </c>
      <c r="B18" s="7" t="n">
        <v>470000</v>
      </c>
      <c r="C18" s="5" t="n">
        <v>470000</v>
      </c>
    </row>
    <row r="19" spans="1:3">
      <c r="A19" s="4" t="s">
        <v>362</v>
      </c>
      <c r="B19" s="5" t="n">
        <v>-185000</v>
      </c>
      <c r="C19" s="5" t="n">
        <v>-185000</v>
      </c>
    </row>
    <row r="20" spans="1:3">
      <c r="A20" s="4" t="s">
        <v>356</v>
      </c>
      <c r="B20" s="7" t="n">
        <v>-115611</v>
      </c>
      <c r="C20" s="5" t="n">
        <v>-91861</v>
      </c>
    </row>
    <row r="21" spans="1:3">
      <c r="A21" s="4" t="s">
        <v>301</v>
      </c>
    </row>
    <row r="22" spans="1:3">
      <c r="A22" s="3" t="s">
        <v>352</v>
      </c>
    </row>
    <row r="23" spans="1:3">
      <c r="A23" s="4" t="s">
        <v>300</v>
      </c>
      <c r="B23" s="4" t="s">
        <v>302</v>
      </c>
    </row>
    <row r="24" spans="1:3">
      <c r="A24" s="4" t="s">
        <v>355</v>
      </c>
      <c r="B24" s="7" t="n">
        <v>41000</v>
      </c>
      <c r="C24" s="5" t="n">
        <v>41000</v>
      </c>
    </row>
    <row r="25" spans="1:3">
      <c r="A25" s="4" t="s">
        <v>362</v>
      </c>
      <c r="B25" s="5" t="n">
        <v>-26267</v>
      </c>
      <c r="C25" s="5" t="n">
        <v>-26267</v>
      </c>
    </row>
    <row r="26" spans="1:3">
      <c r="A26" s="4" t="s">
        <v>356</v>
      </c>
      <c r="B26" s="7" t="n">
        <v>-5014</v>
      </c>
      <c r="C26" s="7" t="n">
        <v>-4224</v>
      </c>
    </row>
    <row r="27" spans="1:3">
      <c r="A27" s="4" t="s">
        <v>299</v>
      </c>
    </row>
    <row r="28" spans="1:3">
      <c r="A28" s="3" t="s">
        <v>352</v>
      </c>
    </row>
    <row r="29" spans="1:3">
      <c r="A29" s="4" t="s">
        <v>300</v>
      </c>
      <c r="B29" s="4" t="s">
        <v>251</v>
      </c>
    </row>
    <row r="30" spans="1:3">
      <c r="A30" s="4" t="s">
        <v>355</v>
      </c>
      <c r="B30" s="7" t="n">
        <v>31000</v>
      </c>
    </row>
    <row r="31" spans="1:3">
      <c r="A31" s="4" t="s">
        <v>356</v>
      </c>
      <c r="B31" s="7" t="n">
        <v>-7750</v>
      </c>
    </row>
    <row r="32" spans="1:3">
      <c r="A32" s="4" t="s">
        <v>363</v>
      </c>
    </row>
    <row r="33" spans="1:3">
      <c r="A33" s="3" t="s">
        <v>352</v>
      </c>
    </row>
    <row r="34" spans="1:3">
      <c r="A34" s="4" t="s">
        <v>300</v>
      </c>
      <c r="B34" s="4" t="s">
        <v>326</v>
      </c>
    </row>
    <row r="35" spans="1:3">
      <c r="A35" s="4" t="s">
        <v>355</v>
      </c>
      <c r="B35" s="7" t="n">
        <v>960000</v>
      </c>
    </row>
    <row r="36" spans="1:3">
      <c r="A36" s="4" t="s">
        <v>356</v>
      </c>
      <c r="B36" s="7" t="n">
        <v>-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4</v>
      </c>
      <c r="B1" s="2" t="s">
        <v>83</v>
      </c>
      <c r="D1" s="2" t="s">
        <v>1</v>
      </c>
    </row>
    <row r="2" spans="1:5">
      <c r="B2" s="2" t="s">
        <v>2</v>
      </c>
      <c r="C2" s="2" t="s">
        <v>84</v>
      </c>
      <c r="D2" s="2" t="s">
        <v>2</v>
      </c>
      <c r="E2" s="2" t="s">
        <v>84</v>
      </c>
    </row>
    <row r="3" spans="1:5">
      <c r="A3" s="3" t="s">
        <v>365</v>
      </c>
    </row>
    <row r="4" spans="1:5">
      <c r="A4" s="4" t="s">
        <v>366</v>
      </c>
      <c r="B4" s="7" t="n">
        <v>27000</v>
      </c>
      <c r="C4" s="7" t="n">
        <v>9000</v>
      </c>
      <c r="D4" s="7" t="n">
        <v>49000</v>
      </c>
      <c r="E4" s="7" t="n">
        <v>2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367</v>
      </c>
      <c r="B1" s="2" t="s">
        <v>368</v>
      </c>
      <c r="C1" s="2" t="s">
        <v>369</v>
      </c>
      <c r="D1" s="2" t="s">
        <v>2</v>
      </c>
      <c r="E1" s="2" t="s">
        <v>84</v>
      </c>
      <c r="F1" s="2" t="s">
        <v>2</v>
      </c>
      <c r="G1" s="2" t="s">
        <v>84</v>
      </c>
      <c r="H1" s="2" t="s">
        <v>28</v>
      </c>
      <c r="I1" s="2" t="s">
        <v>296</v>
      </c>
      <c r="J1" s="2" t="s">
        <v>370</v>
      </c>
      <c r="K1" s="2" t="s">
        <v>371</v>
      </c>
    </row>
    <row r="2" spans="1:11">
      <c r="A2" s="3" t="s">
        <v>372</v>
      </c>
    </row>
    <row r="3" spans="1:11">
      <c r="A3" s="4" t="s">
        <v>95</v>
      </c>
      <c r="D3" s="7" t="n">
        <v>410366</v>
      </c>
      <c r="E3" s="7" t="n">
        <v>314890</v>
      </c>
      <c r="F3" s="7" t="n">
        <v>995437</v>
      </c>
      <c r="G3" s="7" t="n">
        <v>937248</v>
      </c>
    </row>
    <row r="4" spans="1:11">
      <c r="A4" s="4" t="s">
        <v>373</v>
      </c>
      <c r="D4" s="5" t="n">
        <v>548085</v>
      </c>
      <c r="F4" s="5" t="n">
        <v>548085</v>
      </c>
    </row>
    <row r="5" spans="1:11">
      <c r="A5" s="4" t="s">
        <v>120</v>
      </c>
      <c r="D5" s="5" t="n">
        <v>28337</v>
      </c>
      <c r="E5" s="5" t="n">
        <v>30427</v>
      </c>
      <c r="F5" s="5" t="n">
        <v>79876</v>
      </c>
      <c r="G5" s="5" t="n">
        <v>96869</v>
      </c>
    </row>
    <row r="6" spans="1:11">
      <c r="A6" s="4" t="s">
        <v>374</v>
      </c>
    </row>
    <row r="7" spans="1:11">
      <c r="A7" s="3" t="s">
        <v>372</v>
      </c>
    </row>
    <row r="8" spans="1:11">
      <c r="A8" s="4" t="s">
        <v>375</v>
      </c>
      <c r="F8" s="5" t="n">
        <v>4149667</v>
      </c>
      <c r="H8" s="7" t="n">
        <v>2633000</v>
      </c>
    </row>
    <row r="9" spans="1:11">
      <c r="A9" s="4" t="s">
        <v>95</v>
      </c>
      <c r="D9" s="5" t="n">
        <v>204609</v>
      </c>
      <c r="E9" s="5" t="n">
        <v>102868</v>
      </c>
      <c r="F9" s="7" t="n">
        <v>393254</v>
      </c>
      <c r="G9" s="5" t="n">
        <v>309385</v>
      </c>
    </row>
    <row r="10" spans="1:11">
      <c r="A10" s="4" t="s">
        <v>376</v>
      </c>
    </row>
    <row r="11" spans="1:11">
      <c r="A11" s="3" t="s">
        <v>372</v>
      </c>
    </row>
    <row r="12" spans="1:11">
      <c r="A12" s="4" t="s">
        <v>377</v>
      </c>
      <c r="F12" s="4" t="s">
        <v>378</v>
      </c>
    </row>
    <row r="13" spans="1:11">
      <c r="A13" s="4" t="s">
        <v>379</v>
      </c>
      <c r="I13" s="7" t="n">
        <v>15500000</v>
      </c>
    </row>
    <row r="14" spans="1:11">
      <c r="A14" s="4" t="s">
        <v>380</v>
      </c>
    </row>
    <row r="15" spans="1:11">
      <c r="A15" s="3" t="s">
        <v>372</v>
      </c>
    </row>
    <row r="16" spans="1:11">
      <c r="A16" s="4" t="s">
        <v>381</v>
      </c>
      <c r="C16" s="7" t="n">
        <v>650000</v>
      </c>
    </row>
    <row r="17" spans="1:11">
      <c r="A17" s="4" t="s">
        <v>382</v>
      </c>
      <c r="B17" s="7" t="n">
        <v>650000</v>
      </c>
    </row>
    <row r="18" spans="1:11">
      <c r="A18" s="4" t="s">
        <v>383</v>
      </c>
    </row>
    <row r="19" spans="1:11">
      <c r="A19" s="3" t="s">
        <v>372</v>
      </c>
    </row>
    <row r="20" spans="1:11">
      <c r="A20" s="4" t="s">
        <v>384</v>
      </c>
      <c r="C20" s="4" t="s">
        <v>385</v>
      </c>
    </row>
    <row r="21" spans="1:11">
      <c r="A21" s="4" t="s">
        <v>377</v>
      </c>
      <c r="C21" s="4" t="s">
        <v>386</v>
      </c>
    </row>
    <row r="22" spans="1:11">
      <c r="A22" s="4" t="s">
        <v>387</v>
      </c>
      <c r="F22" s="4" t="s">
        <v>388</v>
      </c>
    </row>
    <row r="23" spans="1:11">
      <c r="A23" s="4" t="s">
        <v>389</v>
      </c>
      <c r="F23" s="4" t="s">
        <v>390</v>
      </c>
    </row>
    <row r="24" spans="1:11">
      <c r="A24" s="4" t="s">
        <v>95</v>
      </c>
      <c r="D24" s="7" t="n">
        <v>0</v>
      </c>
      <c r="E24" s="7" t="n">
        <v>867</v>
      </c>
      <c r="F24" s="7" t="n">
        <v>0</v>
      </c>
      <c r="G24" s="7" t="n">
        <v>40300</v>
      </c>
    </row>
    <row r="25" spans="1:11">
      <c r="A25" s="4" t="s">
        <v>391</v>
      </c>
      <c r="B25" s="7" t="n">
        <v>867</v>
      </c>
    </row>
    <row r="26" spans="1:11">
      <c r="A26" s="4" t="s">
        <v>392</v>
      </c>
    </row>
    <row r="27" spans="1:11">
      <c r="A27" s="3" t="s">
        <v>372</v>
      </c>
    </row>
    <row r="28" spans="1:11">
      <c r="A28" s="4" t="s">
        <v>387</v>
      </c>
      <c r="F28" s="4" t="s">
        <v>393</v>
      </c>
    </row>
    <row r="29" spans="1:11">
      <c r="A29" s="4" t="s">
        <v>389</v>
      </c>
      <c r="F29" s="4" t="s">
        <v>390</v>
      </c>
    </row>
    <row r="30" spans="1:11">
      <c r="A30" s="4" t="s">
        <v>394</v>
      </c>
      <c r="F30" s="4" t="s">
        <v>395</v>
      </c>
    </row>
    <row r="31" spans="1:11">
      <c r="A31" s="4" t="s">
        <v>396</v>
      </c>
    </row>
    <row r="32" spans="1:11">
      <c r="A32" s="3" t="s">
        <v>372</v>
      </c>
    </row>
    <row r="33" spans="1:11">
      <c r="A33" s="4" t="s">
        <v>397</v>
      </c>
      <c r="K33" s="7" t="n">
        <v>7999900</v>
      </c>
    </row>
    <row r="34" spans="1:11">
      <c r="A34" s="4" t="s">
        <v>398</v>
      </c>
    </row>
    <row r="35" spans="1:11">
      <c r="A35" s="3" t="s">
        <v>372</v>
      </c>
    </row>
    <row r="36" spans="1:11">
      <c r="A36" s="4" t="s">
        <v>399</v>
      </c>
      <c r="C36" s="7" t="n">
        <v>8000000</v>
      </c>
    </row>
    <row r="37" spans="1:11">
      <c r="A37" s="4" t="s">
        <v>397</v>
      </c>
      <c r="C37" s="7" t="n">
        <v>100</v>
      </c>
    </row>
    <row r="38" spans="1:11">
      <c r="A38" s="4" t="s">
        <v>384</v>
      </c>
      <c r="C38" s="4" t="s">
        <v>400</v>
      </c>
      <c r="F38" s="4" t="s">
        <v>401</v>
      </c>
      <c r="H38" s="4" t="s">
        <v>401</v>
      </c>
    </row>
    <row r="39" spans="1:11">
      <c r="A39" s="4" t="s">
        <v>377</v>
      </c>
      <c r="C39" s="4" t="s">
        <v>386</v>
      </c>
    </row>
    <row r="40" spans="1:11">
      <c r="A40" s="4" t="s">
        <v>402</v>
      </c>
    </row>
    <row r="41" spans="1:11">
      <c r="A41" s="3" t="s">
        <v>372</v>
      </c>
    </row>
    <row r="42" spans="1:11">
      <c r="A42" s="4" t="s">
        <v>397</v>
      </c>
      <c r="J42" s="7" t="n">
        <v>2133433</v>
      </c>
    </row>
    <row r="43" spans="1:11">
      <c r="A43" s="4" t="s">
        <v>403</v>
      </c>
    </row>
    <row r="44" spans="1:11">
      <c r="A44" s="3" t="s">
        <v>372</v>
      </c>
    </row>
    <row r="45" spans="1:11">
      <c r="A45" s="4" t="s">
        <v>397</v>
      </c>
      <c r="I45" s="7" t="n">
        <v>9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4</v>
      </c>
      <c r="B1" s="2" t="s">
        <v>2</v>
      </c>
      <c r="C1" s="2" t="s">
        <v>28</v>
      </c>
    </row>
    <row r="2" spans="1:3">
      <c r="A2" s="3" t="s">
        <v>159</v>
      </c>
    </row>
    <row r="3" spans="1:3">
      <c r="A3" s="4" t="s">
        <v>405</v>
      </c>
      <c r="B3" s="7" t="n">
        <v>14983433</v>
      </c>
      <c r="C3" s="7" t="n">
        <v>7500100</v>
      </c>
    </row>
    <row r="4" spans="1:3">
      <c r="A4" s="4" t="s">
        <v>406</v>
      </c>
      <c r="B4" s="5" t="n">
        <v>-294340</v>
      </c>
      <c r="C4" s="5" t="n">
        <v>-204917</v>
      </c>
    </row>
    <row r="5" spans="1:3">
      <c r="A5" s="4" t="s">
        <v>407</v>
      </c>
      <c r="B5" s="5" t="n">
        <v>14689093</v>
      </c>
      <c r="C5" s="5" t="n">
        <v>7295183</v>
      </c>
    </row>
    <row r="6" spans="1:3">
      <c r="A6" s="4" t="s">
        <v>48</v>
      </c>
      <c r="B6" s="5" t="n">
        <v>3100000</v>
      </c>
      <c r="C6" s="5" t="n">
        <v>2000000</v>
      </c>
    </row>
    <row r="7" spans="1:3">
      <c r="A7" s="4" t="s">
        <v>408</v>
      </c>
      <c r="B7" s="5" t="n">
        <v>11589093</v>
      </c>
      <c r="C7" s="5" t="n">
        <v>5295183</v>
      </c>
    </row>
    <row r="8" spans="1:3">
      <c r="A8" s="4" t="s">
        <v>290</v>
      </c>
      <c r="B8" s="7" t="n">
        <v>14689093</v>
      </c>
      <c r="C8" s="7" t="n">
        <v>7295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9</v>
      </c>
      <c r="B1" s="2" t="s">
        <v>83</v>
      </c>
      <c r="D1" s="2" t="s">
        <v>1</v>
      </c>
    </row>
    <row r="2" spans="1:5">
      <c r="B2" s="2" t="s">
        <v>2</v>
      </c>
      <c r="C2" s="2" t="s">
        <v>84</v>
      </c>
      <c r="D2" s="2" t="s">
        <v>2</v>
      </c>
      <c r="E2" s="2" t="s">
        <v>84</v>
      </c>
    </row>
    <row r="3" spans="1:5">
      <c r="A3" s="3" t="s">
        <v>410</v>
      </c>
    </row>
    <row r="4" spans="1:5">
      <c r="A4" s="4" t="s">
        <v>411</v>
      </c>
      <c r="B4" s="7" t="n">
        <v>204609</v>
      </c>
      <c r="C4" s="7" t="n">
        <v>103735</v>
      </c>
      <c r="D4" s="7" t="n">
        <v>393254</v>
      </c>
      <c r="E4" s="7" t="n">
        <v>349685</v>
      </c>
    </row>
    <row r="5" spans="1:5">
      <c r="A5" s="4" t="s">
        <v>373</v>
      </c>
      <c r="B5" s="5" t="n">
        <v>28337</v>
      </c>
      <c r="C5" s="5" t="n">
        <v>30427</v>
      </c>
      <c r="D5" s="5" t="n">
        <v>79876</v>
      </c>
      <c r="E5" s="5" t="n">
        <v>96869</v>
      </c>
    </row>
    <row r="6" spans="1:5">
      <c r="A6" s="4" t="s">
        <v>412</v>
      </c>
      <c r="B6" s="7" t="n">
        <v>232946</v>
      </c>
      <c r="C6" s="7" t="n">
        <v>134162</v>
      </c>
      <c r="D6" s="7" t="n">
        <v>473130</v>
      </c>
      <c r="E6" s="7" t="n">
        <v>4465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13</v>
      </c>
      <c r="B1" s="2" t="s">
        <v>1</v>
      </c>
    </row>
    <row r="2" spans="1:2">
      <c r="B2" s="2" t="s">
        <v>414</v>
      </c>
    </row>
    <row r="3" spans="1:2">
      <c r="A3" s="4" t="s">
        <v>281</v>
      </c>
    </row>
    <row r="4" spans="1:2">
      <c r="A4" s="3" t="s">
        <v>415</v>
      </c>
    </row>
    <row r="5" spans="1:2">
      <c r="A5" s="4" t="s">
        <v>416</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7871222</v>
      </c>
      <c r="C3" s="7" t="n">
        <v>6895941</v>
      </c>
      <c r="D3" s="7" t="n">
        <v>20624803</v>
      </c>
      <c r="E3" s="7" t="n">
        <v>18909316</v>
      </c>
    </row>
    <row r="4" spans="1:5">
      <c r="A4" s="3" t="s">
        <v>86</v>
      </c>
    </row>
    <row r="5" spans="1:5">
      <c r="A5" s="4" t="s">
        <v>87</v>
      </c>
      <c r="B5" s="5" t="n">
        <v>2486180</v>
      </c>
      <c r="C5" s="5" t="n">
        <v>1977475</v>
      </c>
      <c r="D5" s="5" t="n">
        <v>5864826</v>
      </c>
      <c r="E5" s="5" t="n">
        <v>5085538</v>
      </c>
    </row>
    <row r="6" spans="1:5">
      <c r="A6" s="4" t="s">
        <v>88</v>
      </c>
      <c r="B6" s="5" t="n">
        <v>4390614</v>
      </c>
      <c r="C6" s="5" t="n">
        <v>3432648</v>
      </c>
      <c r="D6" s="5" t="n">
        <v>11513190</v>
      </c>
      <c r="E6" s="5" t="n">
        <v>9942562</v>
      </c>
    </row>
    <row r="7" spans="1:5">
      <c r="A7" s="4" t="s">
        <v>89</v>
      </c>
      <c r="B7" s="5" t="n">
        <v>22234</v>
      </c>
      <c r="C7" s="5" t="n">
        <v>226</v>
      </c>
      <c r="D7" s="5" t="n">
        <v>64927</v>
      </c>
      <c r="E7" s="5" t="n">
        <v>23682</v>
      </c>
    </row>
    <row r="8" spans="1:5">
      <c r="A8" s="4" t="s">
        <v>90</v>
      </c>
      <c r="B8" s="5" t="n">
        <v>52072</v>
      </c>
      <c r="C8" s="5" t="n">
        <v>33359</v>
      </c>
      <c r="D8" s="5" t="n">
        <v>124865</v>
      </c>
      <c r="E8" s="5" t="n">
        <v>96925</v>
      </c>
    </row>
    <row r="9" spans="1:5">
      <c r="A9" s="4" t="s">
        <v>91</v>
      </c>
      <c r="B9" s="5" t="n">
        <v>6951100</v>
      </c>
      <c r="C9" s="5" t="n">
        <v>5443708</v>
      </c>
      <c r="D9" s="5" t="n">
        <v>17567808</v>
      </c>
      <c r="E9" s="5" t="n">
        <v>15148707</v>
      </c>
    </row>
    <row r="10" spans="1:5">
      <c r="A10" s="4" t="s">
        <v>92</v>
      </c>
      <c r="B10" s="5" t="n">
        <v>920122</v>
      </c>
      <c r="C10" s="5" t="n">
        <v>1452233</v>
      </c>
      <c r="D10" s="5" t="n">
        <v>3056995</v>
      </c>
      <c r="E10" s="5" t="n">
        <v>3760609</v>
      </c>
    </row>
    <row r="11" spans="1:5">
      <c r="A11" s="3" t="s">
        <v>93</v>
      </c>
    </row>
    <row r="12" spans="1:5">
      <c r="A12" s="4" t="s">
        <v>94</v>
      </c>
      <c r="B12" s="5" t="n">
        <v>38300</v>
      </c>
      <c r="C12" s="5" t="n">
        <v>5234</v>
      </c>
      <c r="D12" s="5" t="n">
        <v>14520</v>
      </c>
      <c r="E12" s="5" t="n">
        <v>-59467</v>
      </c>
    </row>
    <row r="13" spans="1:5">
      <c r="A13" s="4" t="s">
        <v>95</v>
      </c>
      <c r="B13" s="5" t="n">
        <v>-410366</v>
      </c>
      <c r="C13" s="5" t="n">
        <v>-314890</v>
      </c>
      <c r="D13" s="5" t="n">
        <v>-995437</v>
      </c>
      <c r="E13" s="5" t="n">
        <v>-937248</v>
      </c>
    </row>
    <row r="14" spans="1:5">
      <c r="A14" s="4" t="s">
        <v>96</v>
      </c>
      <c r="B14" s="5" t="n">
        <v>-372066</v>
      </c>
      <c r="C14" s="5" t="n">
        <v>-309656</v>
      </c>
      <c r="D14" s="5" t="n">
        <v>-980917</v>
      </c>
      <c r="E14" s="5" t="n">
        <v>-996715</v>
      </c>
    </row>
    <row r="15" spans="1:5">
      <c r="A15" s="4" t="s">
        <v>97</v>
      </c>
      <c r="B15" s="5" t="n">
        <v>548056</v>
      </c>
      <c r="C15" s="5" t="n">
        <v>1142577</v>
      </c>
      <c r="D15" s="5" t="n">
        <v>2076078</v>
      </c>
      <c r="E15" s="5" t="n">
        <v>2763894</v>
      </c>
    </row>
    <row r="16" spans="1:5">
      <c r="A16" s="4" t="s">
        <v>98</v>
      </c>
      <c r="B16" s="5" t="n">
        <v>-303072</v>
      </c>
      <c r="C16" s="5" t="n">
        <v>-490558</v>
      </c>
      <c r="D16" s="5" t="n">
        <v>-3821660</v>
      </c>
      <c r="E16" s="5" t="n">
        <v>-1128012</v>
      </c>
    </row>
    <row r="17" spans="1:5">
      <c r="A17" s="4" t="s">
        <v>99</v>
      </c>
      <c r="B17" s="7" t="n">
        <v>244984</v>
      </c>
      <c r="C17" s="7" t="n">
        <v>652019</v>
      </c>
      <c r="D17" s="7" t="n">
        <v>-1745582</v>
      </c>
      <c r="E17" s="7" t="n">
        <v>1635882</v>
      </c>
    </row>
    <row r="18" spans="1:5">
      <c r="A18" s="4" t="s">
        <v>100</v>
      </c>
      <c r="B18" s="8" t="n">
        <v>0.03</v>
      </c>
      <c r="C18" s="8" t="n">
        <v>0.09</v>
      </c>
      <c r="D18" s="8" t="n">
        <v>-0.24</v>
      </c>
      <c r="E18" s="8" t="n">
        <v>0.23</v>
      </c>
    </row>
    <row r="19" spans="1:5">
      <c r="A19" s="4" t="s">
        <v>101</v>
      </c>
      <c r="B19" s="5" t="n">
        <v>7694662</v>
      </c>
      <c r="C19" s="5" t="n">
        <v>7100232</v>
      </c>
      <c r="D19" s="5" t="n">
        <v>7350868</v>
      </c>
      <c r="E19" s="5" t="n">
        <v>7049782</v>
      </c>
    </row>
    <row r="20" spans="1:5">
      <c r="A20" s="4" t="s">
        <v>102</v>
      </c>
      <c r="B20" s="8" t="n">
        <v>0.03</v>
      </c>
      <c r="C20" s="8" t="n">
        <v>0.08</v>
      </c>
      <c r="D20" s="8" t="n">
        <v>-0.24</v>
      </c>
      <c r="E20" s="8" t="n">
        <v>0.21</v>
      </c>
    </row>
    <row r="21" spans="1:5">
      <c r="A21" s="4" t="s">
        <v>103</v>
      </c>
      <c r="B21" s="5" t="n">
        <v>8375675</v>
      </c>
      <c r="C21" s="5" t="n">
        <v>7794855</v>
      </c>
      <c r="D21" s="5" t="n">
        <v>7350868</v>
      </c>
      <c r="E21" s="5" t="n">
        <v>7663366</v>
      </c>
    </row>
    <row r="22" spans="1:5">
      <c r="A22" s="3" t="s">
        <v>104</v>
      </c>
    </row>
    <row r="23" spans="1:5">
      <c r="A23" s="4" t="s">
        <v>105</v>
      </c>
      <c r="B23" s="7" t="n">
        <v>285255</v>
      </c>
      <c r="C23" s="7" t="n">
        <v>34038</v>
      </c>
      <c r="D23" s="7" t="n">
        <v>405255</v>
      </c>
      <c r="E23" s="7" t="n">
        <v>60678</v>
      </c>
    </row>
    <row r="24" spans="1:5">
      <c r="A24" s="4" t="s">
        <v>106</v>
      </c>
      <c r="B24" s="5" t="n">
        <v>530239</v>
      </c>
      <c r="C24" s="5" t="n">
        <v>686057</v>
      </c>
      <c r="D24" s="5" t="n">
        <v>-1340327</v>
      </c>
      <c r="E24" s="5" t="n">
        <v>1696560</v>
      </c>
    </row>
    <row r="25" spans="1:5">
      <c r="A25" s="4" t="s">
        <v>107</v>
      </c>
    </row>
    <row r="26" spans="1:5">
      <c r="A26" s="4" t="s">
        <v>85</v>
      </c>
      <c r="B26" s="5" t="n">
        <v>7237053</v>
      </c>
      <c r="C26" s="5" t="n">
        <v>6288357</v>
      </c>
      <c r="D26" s="5" t="n">
        <v>19732575</v>
      </c>
      <c r="E26" s="5" t="n">
        <v>17746408</v>
      </c>
    </row>
    <row r="27" spans="1:5">
      <c r="A27" s="4" t="s">
        <v>108</v>
      </c>
    </row>
    <row r="28" spans="1:5">
      <c r="A28" s="4" t="s">
        <v>85</v>
      </c>
      <c r="B28" s="5" t="n">
        <v>65575</v>
      </c>
      <c r="D28" s="5" t="n">
        <v>65575</v>
      </c>
    </row>
    <row r="29" spans="1:5">
      <c r="A29" s="4" t="s">
        <v>109</v>
      </c>
    </row>
    <row r="30" spans="1:5">
      <c r="A30" s="4" t="s">
        <v>85</v>
      </c>
      <c r="B30" s="5" t="n">
        <v>539286</v>
      </c>
      <c r="C30" s="5" t="n">
        <v>492208</v>
      </c>
      <c r="D30" s="5" t="n">
        <v>742445</v>
      </c>
      <c r="E30" s="5" t="n">
        <v>820877</v>
      </c>
    </row>
    <row r="31" spans="1:5">
      <c r="A31" s="4" t="s">
        <v>110</v>
      </c>
    </row>
    <row r="32" spans="1:5">
      <c r="A32" s="4" t="s">
        <v>85</v>
      </c>
      <c r="B32" s="7" t="n">
        <v>29308</v>
      </c>
      <c r="C32" s="7" t="n">
        <v>115376</v>
      </c>
      <c r="D32" s="7" t="n">
        <v>84208</v>
      </c>
      <c r="E32" s="7" t="n">
        <v>342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83</v>
      </c>
      <c r="D1" s="2" t="s">
        <v>1</v>
      </c>
    </row>
    <row r="2" spans="1:6">
      <c r="B2" s="2" t="s">
        <v>2</v>
      </c>
      <c r="C2" s="2" t="s">
        <v>84</v>
      </c>
      <c r="D2" s="2" t="s">
        <v>2</v>
      </c>
      <c r="E2" s="2" t="s">
        <v>84</v>
      </c>
      <c r="F2" s="2" t="s">
        <v>28</v>
      </c>
    </row>
    <row r="3" spans="1:6">
      <c r="A3" s="3" t="s">
        <v>415</v>
      </c>
    </row>
    <row r="4" spans="1:6">
      <c r="A4" s="4" t="s">
        <v>418</v>
      </c>
      <c r="B4" s="7" t="n">
        <v>7871222</v>
      </c>
      <c r="C4" s="7" t="n">
        <v>6895941</v>
      </c>
      <c r="D4" s="7" t="n">
        <v>20624803</v>
      </c>
      <c r="E4" s="7" t="n">
        <v>18909316</v>
      </c>
    </row>
    <row r="5" spans="1:6">
      <c r="A5" s="4" t="s">
        <v>419</v>
      </c>
      <c r="B5" s="5" t="n">
        <v>2486180</v>
      </c>
      <c r="C5" s="5" t="n">
        <v>1977475</v>
      </c>
      <c r="D5" s="5" t="n">
        <v>5864826</v>
      </c>
      <c r="E5" s="5" t="n">
        <v>5085538</v>
      </c>
    </row>
    <row r="6" spans="1:6">
      <c r="A6" s="4" t="s">
        <v>420</v>
      </c>
      <c r="B6" s="5" t="n">
        <v>52072</v>
      </c>
      <c r="C6" s="5" t="n">
        <v>33359</v>
      </c>
      <c r="D6" s="5" t="n">
        <v>124865</v>
      </c>
      <c r="E6" s="5" t="n">
        <v>96925</v>
      </c>
    </row>
    <row r="7" spans="1:6">
      <c r="A7" s="4" t="s">
        <v>421</v>
      </c>
      <c r="B7" s="5" t="n">
        <v>920122</v>
      </c>
      <c r="C7" s="5" t="n">
        <v>1452233</v>
      </c>
      <c r="D7" s="5" t="n">
        <v>3056995</v>
      </c>
      <c r="E7" s="5" t="n">
        <v>3760609</v>
      </c>
    </row>
    <row r="8" spans="1:6">
      <c r="A8" s="4" t="s">
        <v>412</v>
      </c>
      <c r="B8" s="5" t="n">
        <v>410366</v>
      </c>
      <c r="C8" s="5" t="n">
        <v>314890</v>
      </c>
      <c r="D8" s="5" t="n">
        <v>995437</v>
      </c>
      <c r="E8" s="5" t="n">
        <v>937248</v>
      </c>
    </row>
    <row r="9" spans="1:6">
      <c r="A9" s="4" t="s">
        <v>422</v>
      </c>
      <c r="B9" s="5" t="n">
        <v>-303072</v>
      </c>
      <c r="C9" s="5" t="n">
        <v>-490558</v>
      </c>
      <c r="D9" s="5" t="n">
        <v>-3821660</v>
      </c>
      <c r="E9" s="5" t="n">
        <v>-1128012</v>
      </c>
    </row>
    <row r="10" spans="1:6">
      <c r="A10" s="4" t="s">
        <v>44</v>
      </c>
      <c r="B10" s="5" t="n">
        <v>42650360</v>
      </c>
      <c r="D10" s="5" t="n">
        <v>42650360</v>
      </c>
      <c r="F10" s="7" t="n">
        <v>23909997</v>
      </c>
    </row>
    <row r="11" spans="1:6">
      <c r="A11" s="4" t="s">
        <v>423</v>
      </c>
    </row>
    <row r="12" spans="1:6">
      <c r="A12" s="3" t="s">
        <v>415</v>
      </c>
    </row>
    <row r="13" spans="1:6">
      <c r="A13" s="4" t="s">
        <v>418</v>
      </c>
      <c r="B13" s="5" t="n">
        <v>7776339</v>
      </c>
      <c r="C13" s="5" t="n">
        <v>6780565</v>
      </c>
      <c r="D13" s="5" t="n">
        <v>20475020</v>
      </c>
      <c r="E13" s="5" t="n">
        <v>18567285</v>
      </c>
    </row>
    <row r="14" spans="1:6">
      <c r="A14" s="4" t="s">
        <v>419</v>
      </c>
      <c r="B14" s="5" t="n">
        <v>2149778</v>
      </c>
      <c r="C14" s="5" t="n">
        <v>1771403</v>
      </c>
      <c r="D14" s="5" t="n">
        <v>5431359</v>
      </c>
      <c r="E14" s="5" t="n">
        <v>4681276</v>
      </c>
    </row>
    <row r="15" spans="1:6">
      <c r="A15" s="4" t="s">
        <v>420</v>
      </c>
      <c r="B15" s="5" t="n">
        <v>43008</v>
      </c>
      <c r="C15" s="5" t="n">
        <v>24295</v>
      </c>
      <c r="D15" s="5" t="n">
        <v>97674</v>
      </c>
      <c r="E15" s="5" t="n">
        <v>69734</v>
      </c>
    </row>
    <row r="16" spans="1:6">
      <c r="A16" s="4" t="s">
        <v>421</v>
      </c>
      <c r="B16" s="5" t="n">
        <v>1170704</v>
      </c>
      <c r="C16" s="5" t="n">
        <v>1552168</v>
      </c>
      <c r="D16" s="5" t="n">
        <v>3521625</v>
      </c>
      <c r="E16" s="5" t="n">
        <v>3850206</v>
      </c>
    </row>
    <row r="17" spans="1:6">
      <c r="A17" s="4" t="s">
        <v>412</v>
      </c>
      <c r="B17" s="5" t="n">
        <v>410366</v>
      </c>
      <c r="C17" s="5" t="n">
        <v>314890</v>
      </c>
      <c r="D17" s="5" t="n">
        <v>995437</v>
      </c>
      <c r="E17" s="5" t="n">
        <v>937248</v>
      </c>
    </row>
    <row r="18" spans="1:6">
      <c r="A18" s="4" t="s">
        <v>422</v>
      </c>
      <c r="B18" s="5" t="n">
        <v>-303072</v>
      </c>
      <c r="C18" s="5" t="n">
        <v>-490558</v>
      </c>
      <c r="D18" s="5" t="n">
        <v>-3821660</v>
      </c>
      <c r="E18" s="5" t="n">
        <v>-1128012</v>
      </c>
    </row>
    <row r="19" spans="1:6">
      <c r="A19" s="4" t="s">
        <v>44</v>
      </c>
      <c r="B19" s="5" t="n">
        <v>26300294</v>
      </c>
      <c r="D19" s="5" t="n">
        <v>26300294</v>
      </c>
      <c r="F19" s="5" t="n">
        <v>23360715</v>
      </c>
    </row>
    <row r="20" spans="1:6">
      <c r="A20" s="4" t="s">
        <v>287</v>
      </c>
    </row>
    <row r="21" spans="1:6">
      <c r="A21" s="3" t="s">
        <v>415</v>
      </c>
    </row>
    <row r="22" spans="1:6">
      <c r="A22" s="4" t="s">
        <v>418</v>
      </c>
      <c r="B22" s="5" t="n">
        <v>29308</v>
      </c>
      <c r="C22" s="5" t="n">
        <v>115376</v>
      </c>
      <c r="D22" s="5" t="n">
        <v>84208</v>
      </c>
      <c r="E22" s="5" t="n">
        <v>342031</v>
      </c>
    </row>
    <row r="23" spans="1:6">
      <c r="A23" s="4" t="s">
        <v>419</v>
      </c>
      <c r="B23" s="5" t="n">
        <v>27740</v>
      </c>
      <c r="C23" s="5" t="n">
        <v>206072</v>
      </c>
      <c r="D23" s="5" t="n">
        <v>124805</v>
      </c>
      <c r="E23" s="5" t="n">
        <v>404262</v>
      </c>
    </row>
    <row r="24" spans="1:6">
      <c r="A24" s="4" t="s">
        <v>420</v>
      </c>
      <c r="B24" s="5" t="n">
        <v>9064</v>
      </c>
      <c r="C24" s="5" t="n">
        <v>9064</v>
      </c>
      <c r="D24" s="5" t="n">
        <v>27191</v>
      </c>
      <c r="E24" s="5" t="n">
        <v>27191</v>
      </c>
    </row>
    <row r="25" spans="1:6">
      <c r="A25" s="4" t="s">
        <v>421</v>
      </c>
      <c r="B25" s="5" t="n">
        <v>-7496</v>
      </c>
      <c r="C25" s="7" t="n">
        <v>-99935</v>
      </c>
      <c r="D25" s="5" t="n">
        <v>-67788</v>
      </c>
      <c r="E25" s="7" t="n">
        <v>-89597</v>
      </c>
    </row>
    <row r="26" spans="1:6">
      <c r="A26" s="4" t="s">
        <v>44</v>
      </c>
      <c r="B26" s="5" t="n">
        <v>469998</v>
      </c>
      <c r="D26" s="5" t="n">
        <v>469998</v>
      </c>
      <c r="F26" s="7" t="n">
        <v>549282</v>
      </c>
    </row>
    <row r="27" spans="1:6">
      <c r="A27" s="4" t="s">
        <v>424</v>
      </c>
    </row>
    <row r="28" spans="1:6">
      <c r="A28" s="3" t="s">
        <v>415</v>
      </c>
    </row>
    <row r="29" spans="1:6">
      <c r="A29" s="4" t="s">
        <v>418</v>
      </c>
      <c r="B29" s="5" t="n">
        <v>65575</v>
      </c>
      <c r="D29" s="5" t="n">
        <v>65575</v>
      </c>
    </row>
    <row r="30" spans="1:6">
      <c r="A30" s="4" t="s">
        <v>419</v>
      </c>
      <c r="B30" s="5" t="n">
        <v>308662</v>
      </c>
      <c r="D30" s="5" t="n">
        <v>308662</v>
      </c>
    </row>
    <row r="31" spans="1:6">
      <c r="A31" s="4" t="s">
        <v>421</v>
      </c>
      <c r="B31" s="5" t="n">
        <v>-243086</v>
      </c>
      <c r="D31" s="5" t="n">
        <v>-243087</v>
      </c>
    </row>
    <row r="32" spans="1:6">
      <c r="A32" s="4" t="s">
        <v>44</v>
      </c>
      <c r="B32" s="7" t="n">
        <v>15880068</v>
      </c>
      <c r="D32" s="7" t="n">
        <v>158800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3</v>
      </c>
      <c r="D1" s="2" t="s">
        <v>1</v>
      </c>
    </row>
    <row r="2" spans="1:5">
      <c r="B2" s="2" t="s">
        <v>2</v>
      </c>
      <c r="C2" s="2" t="s">
        <v>84</v>
      </c>
      <c r="D2" s="2" t="s">
        <v>2</v>
      </c>
      <c r="E2" s="2" t="s">
        <v>84</v>
      </c>
    </row>
    <row r="3" spans="1:5">
      <c r="A3" s="3" t="s">
        <v>426</v>
      </c>
    </row>
    <row r="4" spans="1:5">
      <c r="A4" s="4" t="s">
        <v>427</v>
      </c>
      <c r="B4" s="5" t="n">
        <v>7694662</v>
      </c>
      <c r="C4" s="5" t="n">
        <v>7100232</v>
      </c>
      <c r="D4" s="5" t="n">
        <v>7350868</v>
      </c>
      <c r="E4" s="5" t="n">
        <v>7049782</v>
      </c>
    </row>
    <row r="5" spans="1:5">
      <c r="A5" s="4" t="s">
        <v>428</v>
      </c>
      <c r="B5" s="5" t="n">
        <v>681013</v>
      </c>
      <c r="C5" s="5" t="n">
        <v>694623</v>
      </c>
      <c r="E5" s="5" t="n">
        <v>613584</v>
      </c>
    </row>
    <row r="6" spans="1:5">
      <c r="A6" s="4" t="s">
        <v>429</v>
      </c>
      <c r="B6" s="5" t="n">
        <v>8375675</v>
      </c>
      <c r="C6" s="5" t="n">
        <v>7794855</v>
      </c>
      <c r="D6" s="5" t="n">
        <v>7350868</v>
      </c>
      <c r="E6" s="5" t="n">
        <v>7663366</v>
      </c>
    </row>
    <row r="7" spans="1:5">
      <c r="A7" s="3" t="s">
        <v>430</v>
      </c>
    </row>
    <row r="8" spans="1:5">
      <c r="A8" s="4" t="s">
        <v>341</v>
      </c>
      <c r="B8" s="8" t="n">
        <v>0.03</v>
      </c>
      <c r="C8" s="8" t="n">
        <v>0.09</v>
      </c>
      <c r="D8" s="8" t="n">
        <v>-0.24</v>
      </c>
      <c r="E8" s="8" t="n">
        <v>0.23</v>
      </c>
    </row>
    <row r="9" spans="1:5">
      <c r="A9" s="4" t="s">
        <v>342</v>
      </c>
      <c r="B9" s="8" t="n">
        <v>0.03</v>
      </c>
      <c r="C9" s="8" t="n">
        <v>0.08</v>
      </c>
      <c r="D9" s="8" t="n">
        <v>-0.24</v>
      </c>
      <c r="E9" s="8" t="n">
        <v>0.21</v>
      </c>
    </row>
    <row r="10" spans="1:5">
      <c r="A10" s="4" t="s">
        <v>99</v>
      </c>
      <c r="B10" s="7" t="n">
        <v>244984</v>
      </c>
      <c r="C10" s="7" t="n">
        <v>652019</v>
      </c>
      <c r="D10" s="7" t="n">
        <v>-1745582</v>
      </c>
      <c r="E10" s="7" t="n">
        <v>1635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83</v>
      </c>
      <c r="C1" s="2" t="s">
        <v>1</v>
      </c>
    </row>
    <row r="2" spans="1:3">
      <c r="B2" s="2" t="s">
        <v>84</v>
      </c>
      <c r="C2" s="2" t="s">
        <v>84</v>
      </c>
    </row>
    <row r="3" spans="1:3">
      <c r="A3" s="4" t="s">
        <v>432</v>
      </c>
    </row>
    <row r="4" spans="1:3">
      <c r="A4" s="3" t="s">
        <v>433</v>
      </c>
    </row>
    <row r="5" spans="1:3">
      <c r="A5" s="4" t="s">
        <v>434</v>
      </c>
      <c r="B5" s="5" t="n">
        <v>22500</v>
      </c>
      <c r="C5" s="5" t="n">
        <v>2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435</v>
      </c>
      <c r="B1" s="2" t="s">
        <v>436</v>
      </c>
      <c r="C1" s="2" t="s">
        <v>437</v>
      </c>
      <c r="D1" s="2" t="s">
        <v>28</v>
      </c>
      <c r="E1" s="2" t="s">
        <v>438</v>
      </c>
      <c r="F1" s="2" t="s">
        <v>2</v>
      </c>
      <c r="G1" s="2" t="s">
        <v>84</v>
      </c>
      <c r="H1" s="2" t="s">
        <v>439</v>
      </c>
      <c r="I1" s="2" t="s">
        <v>2</v>
      </c>
      <c r="J1" s="2" t="s">
        <v>84</v>
      </c>
      <c r="K1" s="2" t="s">
        <v>28</v>
      </c>
      <c r="L1" s="2" t="s">
        <v>440</v>
      </c>
    </row>
    <row r="2" spans="1:12">
      <c r="A2" s="3" t="s">
        <v>441</v>
      </c>
    </row>
    <row r="3" spans="1:12">
      <c r="A3" s="4" t="s">
        <v>442</v>
      </c>
      <c r="F3" s="5" t="n">
        <v>0</v>
      </c>
      <c r="G3" s="5" t="n">
        <v>22500</v>
      </c>
      <c r="I3" s="5" t="n">
        <v>51636</v>
      </c>
      <c r="J3" s="5" t="n">
        <v>22500</v>
      </c>
    </row>
    <row r="4" spans="1:12">
      <c r="A4" s="4" t="s">
        <v>443</v>
      </c>
      <c r="I4" s="8" t="n">
        <v>3.23</v>
      </c>
      <c r="J4" s="8" t="n">
        <v>3.25</v>
      </c>
    </row>
    <row r="5" spans="1:12">
      <c r="A5" s="4" t="s">
        <v>444</v>
      </c>
      <c r="I5" s="5" t="n">
        <v>51636</v>
      </c>
    </row>
    <row r="6" spans="1:12">
      <c r="A6" s="4" t="s">
        <v>445</v>
      </c>
      <c r="K6" s="7" t="n">
        <v>444000</v>
      </c>
    </row>
    <row r="7" spans="1:12">
      <c r="A7" s="4" t="s">
        <v>446</v>
      </c>
      <c r="I7" s="5" t="n">
        <v>30000</v>
      </c>
    </row>
    <row r="8" spans="1:12">
      <c r="A8" s="4" t="s">
        <v>447</v>
      </c>
    </row>
    <row r="9" spans="1:12">
      <c r="A9" s="3" t="s">
        <v>441</v>
      </c>
    </row>
    <row r="10" spans="1:12">
      <c r="A10" s="4" t="s">
        <v>448</v>
      </c>
      <c r="F10" s="7" t="n">
        <v>0</v>
      </c>
      <c r="G10" s="7" t="n">
        <v>0</v>
      </c>
      <c r="I10" s="7" t="n">
        <v>0</v>
      </c>
      <c r="J10" s="7" t="n">
        <v>0</v>
      </c>
    </row>
    <row r="11" spans="1:12">
      <c r="A11" s="4" t="s">
        <v>449</v>
      </c>
    </row>
    <row r="12" spans="1:12">
      <c r="A12" s="3" t="s">
        <v>441</v>
      </c>
    </row>
    <row r="13" spans="1:12">
      <c r="A13" s="4" t="s">
        <v>448</v>
      </c>
      <c r="F13" s="7" t="n">
        <v>0</v>
      </c>
      <c r="G13" s="7" t="n">
        <v>80000</v>
      </c>
      <c r="I13" s="7" t="n">
        <v>0</v>
      </c>
      <c r="J13" s="7" t="n">
        <v>80000</v>
      </c>
    </row>
    <row r="14" spans="1:12">
      <c r="A14" s="4" t="s">
        <v>450</v>
      </c>
      <c r="I14" s="4" t="s">
        <v>451</v>
      </c>
    </row>
    <row r="15" spans="1:12">
      <c r="A15" s="4" t="s">
        <v>452</v>
      </c>
    </row>
    <row r="16" spans="1:12">
      <c r="A16" s="3" t="s">
        <v>441</v>
      </c>
    </row>
    <row r="17" spans="1:12">
      <c r="A17" s="4" t="s">
        <v>453</v>
      </c>
      <c r="D17" s="5" t="n">
        <v>186487</v>
      </c>
      <c r="K17" s="5" t="n">
        <v>186487</v>
      </c>
      <c r="L17" s="5" t="n">
        <v>186487</v>
      </c>
    </row>
    <row r="18" spans="1:12">
      <c r="A18" s="4" t="s">
        <v>444</v>
      </c>
      <c r="K18" s="5" t="n">
        <v>91801</v>
      </c>
      <c r="L18" s="5" t="n">
        <v>183145</v>
      </c>
    </row>
    <row r="19" spans="1:12">
      <c r="A19" s="4" t="s">
        <v>454</v>
      </c>
      <c r="K19" s="5" t="n">
        <v>121801</v>
      </c>
    </row>
    <row r="20" spans="1:12">
      <c r="A20" s="4" t="s">
        <v>448</v>
      </c>
      <c r="D20" s="7" t="n">
        <v>0</v>
      </c>
      <c r="K20" s="7" t="n">
        <v>0</v>
      </c>
    </row>
    <row r="21" spans="1:12">
      <c r="A21" s="4" t="s">
        <v>446</v>
      </c>
      <c r="K21" s="5" t="n">
        <v>30000</v>
      </c>
    </row>
    <row r="22" spans="1:12">
      <c r="A22" s="4" t="s">
        <v>455</v>
      </c>
    </row>
    <row r="23" spans="1:12">
      <c r="A23" s="3" t="s">
        <v>441</v>
      </c>
    </row>
    <row r="24" spans="1:12">
      <c r="A24" s="4" t="s">
        <v>453</v>
      </c>
      <c r="D24" s="5" t="n">
        <v>62163</v>
      </c>
      <c r="K24" s="5" t="n">
        <v>62163</v>
      </c>
      <c r="L24" s="5" t="n">
        <v>162163</v>
      </c>
    </row>
    <row r="25" spans="1:12">
      <c r="A25" s="4" t="s">
        <v>444</v>
      </c>
      <c r="K25" s="5" t="n">
        <v>75915</v>
      </c>
      <c r="L25" s="5" t="n">
        <v>159257</v>
      </c>
    </row>
    <row r="26" spans="1:12">
      <c r="A26" s="4" t="s">
        <v>454</v>
      </c>
      <c r="K26" s="5" t="n">
        <v>105915</v>
      </c>
    </row>
    <row r="27" spans="1:12">
      <c r="A27" s="4" t="s">
        <v>448</v>
      </c>
      <c r="D27" s="7" t="n">
        <v>0</v>
      </c>
      <c r="K27" s="7" t="n">
        <v>0</v>
      </c>
    </row>
    <row r="28" spans="1:12">
      <c r="A28" s="4" t="s">
        <v>446</v>
      </c>
      <c r="K28" s="5" t="n">
        <v>30000</v>
      </c>
    </row>
    <row r="29" spans="1:12">
      <c r="A29" s="4" t="s">
        <v>456</v>
      </c>
    </row>
    <row r="30" spans="1:12">
      <c r="A30" s="3" t="s">
        <v>441</v>
      </c>
    </row>
    <row r="31" spans="1:12">
      <c r="A31" s="4" t="s">
        <v>453</v>
      </c>
      <c r="H31" s="5" t="n">
        <v>20000</v>
      </c>
    </row>
    <row r="32" spans="1:12">
      <c r="A32" s="4" t="s">
        <v>457</v>
      </c>
      <c r="D32" s="7" t="n">
        <v>80000</v>
      </c>
    </row>
    <row r="33" spans="1:12">
      <c r="A33" s="4" t="s">
        <v>444</v>
      </c>
      <c r="D33" s="5" t="n">
        <v>14729</v>
      </c>
      <c r="H33" s="5" t="n">
        <v>19620</v>
      </c>
    </row>
    <row r="34" spans="1:12">
      <c r="A34" s="4" t="s">
        <v>458</v>
      </c>
    </row>
    <row r="35" spans="1:12">
      <c r="A35" s="3" t="s">
        <v>441</v>
      </c>
    </row>
    <row r="36" spans="1:12">
      <c r="A36" s="4" t="s">
        <v>453</v>
      </c>
      <c r="F36" s="5" t="n">
        <v>1000000</v>
      </c>
      <c r="I36" s="5" t="n">
        <v>1000000</v>
      </c>
    </row>
    <row r="37" spans="1:12">
      <c r="A37" s="4" t="s">
        <v>459</v>
      </c>
      <c r="D37" s="5" t="n">
        <v>457250</v>
      </c>
      <c r="F37" s="5" t="n">
        <v>380000</v>
      </c>
      <c r="I37" s="5" t="n">
        <v>380000</v>
      </c>
      <c r="K37" s="5" t="n">
        <v>457250</v>
      </c>
    </row>
    <row r="38" spans="1:12">
      <c r="A38" s="4" t="s">
        <v>460</v>
      </c>
      <c r="F38" s="5" t="n">
        <v>322429</v>
      </c>
      <c r="I38" s="5" t="n">
        <v>322429</v>
      </c>
    </row>
    <row r="39" spans="1:12">
      <c r="A39" s="4" t="s">
        <v>461</v>
      </c>
    </row>
    <row r="40" spans="1:12">
      <c r="A40" s="3" t="s">
        <v>441</v>
      </c>
    </row>
    <row r="41" spans="1:12">
      <c r="A41" s="4" t="s">
        <v>453</v>
      </c>
      <c r="F41" s="5" t="n">
        <v>1500000</v>
      </c>
      <c r="I41" s="5" t="n">
        <v>1500000</v>
      </c>
    </row>
    <row r="42" spans="1:12">
      <c r="A42" s="4" t="s">
        <v>460</v>
      </c>
      <c r="F42" s="5" t="n">
        <v>809251</v>
      </c>
      <c r="I42" s="5" t="n">
        <v>809251</v>
      </c>
    </row>
    <row r="43" spans="1:12">
      <c r="A43" s="4" t="s">
        <v>462</v>
      </c>
    </row>
    <row r="44" spans="1:12">
      <c r="A44" s="3" t="s">
        <v>441</v>
      </c>
    </row>
    <row r="45" spans="1:12">
      <c r="A45" s="4" t="s">
        <v>463</v>
      </c>
      <c r="E45" s="5" t="n">
        <v>2500000</v>
      </c>
    </row>
    <row r="46" spans="1:12">
      <c r="A46" s="4" t="s">
        <v>464</v>
      </c>
    </row>
    <row r="47" spans="1:12">
      <c r="A47" s="3" t="s">
        <v>441</v>
      </c>
    </row>
    <row r="48" spans="1:12">
      <c r="A48" s="4" t="s">
        <v>442</v>
      </c>
      <c r="I48" s="5" t="n">
        <v>621365</v>
      </c>
    </row>
    <row r="49" spans="1:12">
      <c r="A49" s="4" t="s">
        <v>465</v>
      </c>
    </row>
    <row r="50" spans="1:12">
      <c r="A50" s="3" t="s">
        <v>441</v>
      </c>
    </row>
    <row r="51" spans="1:12">
      <c r="A51" s="4" t="s">
        <v>442</v>
      </c>
      <c r="I51" s="5" t="n">
        <v>129729</v>
      </c>
    </row>
    <row r="52" spans="1:12">
      <c r="A52" s="4" t="s">
        <v>466</v>
      </c>
    </row>
    <row r="53" spans="1:12">
      <c r="A53" s="3" t="s">
        <v>441</v>
      </c>
    </row>
    <row r="54" spans="1:12">
      <c r="A54" s="4" t="s">
        <v>442</v>
      </c>
      <c r="I54" s="5" t="n">
        <v>823415</v>
      </c>
    </row>
    <row r="55" spans="1:12">
      <c r="A55" s="4" t="s">
        <v>467</v>
      </c>
    </row>
    <row r="56" spans="1:12">
      <c r="A56" s="3" t="s">
        <v>441</v>
      </c>
    </row>
    <row r="57" spans="1:12">
      <c r="A57" s="4" t="s">
        <v>442</v>
      </c>
      <c r="I57" s="5" t="n">
        <v>116240</v>
      </c>
    </row>
    <row r="58" spans="1:12">
      <c r="A58" s="4" t="s">
        <v>227</v>
      </c>
    </row>
    <row r="59" spans="1:12">
      <c r="A59" s="3" t="s">
        <v>441</v>
      </c>
    </row>
    <row r="60" spans="1:12">
      <c r="A60" s="4" t="s">
        <v>442</v>
      </c>
      <c r="I60" s="5" t="n">
        <v>51636</v>
      </c>
    </row>
    <row r="61" spans="1:12">
      <c r="A61" s="4" t="s">
        <v>468</v>
      </c>
    </row>
    <row r="62" spans="1:12">
      <c r="A62" s="3" t="s">
        <v>441</v>
      </c>
    </row>
    <row r="63" spans="1:12">
      <c r="A63" s="4" t="s">
        <v>469</v>
      </c>
      <c r="F63" s="7" t="n">
        <v>110000</v>
      </c>
      <c r="I63" s="7" t="n">
        <v>110000</v>
      </c>
    </row>
    <row r="64" spans="1:12">
      <c r="A64" s="4" t="s">
        <v>470</v>
      </c>
    </row>
    <row r="65" spans="1:12">
      <c r="A65" s="3" t="s">
        <v>441</v>
      </c>
    </row>
    <row r="66" spans="1:12">
      <c r="A66" s="4" t="s">
        <v>469</v>
      </c>
      <c r="F66" s="5" t="n">
        <v>110000</v>
      </c>
      <c r="I66" s="5" t="n">
        <v>110000</v>
      </c>
    </row>
    <row r="67" spans="1:12">
      <c r="A67" s="4" t="s">
        <v>471</v>
      </c>
    </row>
    <row r="68" spans="1:12">
      <c r="A68" s="3" t="s">
        <v>441</v>
      </c>
    </row>
    <row r="69" spans="1:12">
      <c r="A69" s="4" t="s">
        <v>469</v>
      </c>
      <c r="F69" s="5" t="n">
        <v>89000</v>
      </c>
      <c r="I69" s="5" t="n">
        <v>89000</v>
      </c>
    </row>
    <row r="70" spans="1:12">
      <c r="A70" s="4" t="s">
        <v>472</v>
      </c>
    </row>
    <row r="71" spans="1:12">
      <c r="A71" s="3" t="s">
        <v>441</v>
      </c>
    </row>
    <row r="72" spans="1:12">
      <c r="A72" s="4" t="s">
        <v>469</v>
      </c>
      <c r="F72" s="5" t="n">
        <v>19000</v>
      </c>
      <c r="I72" s="7" t="n">
        <v>19000</v>
      </c>
    </row>
    <row r="73" spans="1:12">
      <c r="A73" s="4" t="s">
        <v>473</v>
      </c>
    </row>
    <row r="74" spans="1:12">
      <c r="A74" s="3" t="s">
        <v>441</v>
      </c>
    </row>
    <row r="75" spans="1:12">
      <c r="A75" s="4" t="s">
        <v>474</v>
      </c>
      <c r="I75" s="4" t="s">
        <v>475</v>
      </c>
    </row>
    <row r="76" spans="1:12">
      <c r="A76" s="4" t="s">
        <v>476</v>
      </c>
    </row>
    <row r="77" spans="1:12">
      <c r="A77" s="3" t="s">
        <v>441</v>
      </c>
    </row>
    <row r="78" spans="1:12">
      <c r="A78" s="4" t="s">
        <v>474</v>
      </c>
      <c r="I78" s="4" t="s">
        <v>475</v>
      </c>
    </row>
    <row r="79" spans="1:12">
      <c r="A79" s="4" t="s">
        <v>477</v>
      </c>
    </row>
    <row r="80" spans="1:12">
      <c r="A80" s="3" t="s">
        <v>441</v>
      </c>
    </row>
    <row r="81" spans="1:12">
      <c r="A81" s="4" t="s">
        <v>474</v>
      </c>
      <c r="I81" s="4" t="s">
        <v>475</v>
      </c>
    </row>
    <row r="82" spans="1:12">
      <c r="A82" s="4" t="s">
        <v>478</v>
      </c>
    </row>
    <row r="83" spans="1:12">
      <c r="A83" s="3" t="s">
        <v>441</v>
      </c>
    </row>
    <row r="84" spans="1:12">
      <c r="A84" s="4" t="s">
        <v>444</v>
      </c>
      <c r="C84" s="5" t="n">
        <v>23636</v>
      </c>
    </row>
    <row r="85" spans="1:12">
      <c r="A85" s="4" t="s">
        <v>479</v>
      </c>
    </row>
    <row r="86" spans="1:12">
      <c r="A86" s="3" t="s">
        <v>441</v>
      </c>
    </row>
    <row r="87" spans="1:12">
      <c r="A87" s="4" t="s">
        <v>444</v>
      </c>
      <c r="C87" s="5" t="n">
        <v>20000</v>
      </c>
    </row>
    <row r="88" spans="1:12">
      <c r="A88" s="4" t="s">
        <v>480</v>
      </c>
    </row>
    <row r="89" spans="1:12">
      <c r="A89" s="3" t="s">
        <v>441</v>
      </c>
    </row>
    <row r="90" spans="1:12">
      <c r="A90" s="4" t="s">
        <v>474</v>
      </c>
      <c r="I90" s="4" t="s">
        <v>475</v>
      </c>
    </row>
    <row r="91" spans="1:12">
      <c r="A91" s="4" t="s">
        <v>481</v>
      </c>
    </row>
    <row r="92" spans="1:12">
      <c r="A92" s="3" t="s">
        <v>441</v>
      </c>
    </row>
    <row r="93" spans="1:12">
      <c r="A93" s="4" t="s">
        <v>474</v>
      </c>
      <c r="I93" s="4" t="s">
        <v>475</v>
      </c>
    </row>
    <row r="94" spans="1:12">
      <c r="A94" s="4" t="s">
        <v>482</v>
      </c>
    </row>
    <row r="95" spans="1:12">
      <c r="A95" s="3" t="s">
        <v>441</v>
      </c>
    </row>
    <row r="96" spans="1:12">
      <c r="A96" s="4" t="s">
        <v>474</v>
      </c>
      <c r="I96" s="4" t="s">
        <v>475</v>
      </c>
    </row>
    <row r="97" spans="1:12">
      <c r="A97" s="4" t="s">
        <v>483</v>
      </c>
    </row>
    <row r="98" spans="1:12">
      <c r="A98" s="3" t="s">
        <v>441</v>
      </c>
    </row>
    <row r="99" spans="1:12">
      <c r="A99" s="4" t="s">
        <v>444</v>
      </c>
      <c r="B99" s="5" t="n">
        <v>8000</v>
      </c>
    </row>
    <row r="100" spans="1:12">
      <c r="A100" s="4" t="s">
        <v>484</v>
      </c>
    </row>
    <row r="101" spans="1:12">
      <c r="A101" s="3" t="s">
        <v>441</v>
      </c>
    </row>
    <row r="102" spans="1:12">
      <c r="A102" s="4" t="s">
        <v>457</v>
      </c>
      <c r="I102" s="7" t="n">
        <v>50000</v>
      </c>
    </row>
    <row r="103" spans="1:12">
      <c r="A103" s="4" t="s">
        <v>485</v>
      </c>
    </row>
    <row r="104" spans="1:12">
      <c r="A104" s="3" t="s">
        <v>441</v>
      </c>
    </row>
    <row r="105" spans="1:12">
      <c r="A105" s="4" t="s">
        <v>457</v>
      </c>
      <c r="I105" s="5" t="n">
        <v>9000</v>
      </c>
    </row>
    <row r="106" spans="1:12">
      <c r="A106" s="4" t="s">
        <v>486</v>
      </c>
    </row>
    <row r="107" spans="1:12">
      <c r="A107" s="3" t="s">
        <v>441</v>
      </c>
    </row>
    <row r="108" spans="1:12">
      <c r="A108" s="4" t="s">
        <v>442</v>
      </c>
      <c r="G108" s="5" t="n">
        <v>0</v>
      </c>
      <c r="J108" s="5" t="n">
        <v>0</v>
      </c>
    </row>
    <row r="109" spans="1:12">
      <c r="A109" s="4" t="s">
        <v>487</v>
      </c>
    </row>
    <row r="110" spans="1:12">
      <c r="A110" s="3" t="s">
        <v>441</v>
      </c>
    </row>
    <row r="111" spans="1:12">
      <c r="A111" s="4" t="s">
        <v>469</v>
      </c>
      <c r="F111" s="5" t="n">
        <v>37000</v>
      </c>
      <c r="I111" s="7" t="n">
        <v>37000</v>
      </c>
    </row>
    <row r="112" spans="1:12">
      <c r="A112" s="4" t="s">
        <v>488</v>
      </c>
    </row>
    <row r="113" spans="1:12">
      <c r="A113" s="3" t="s">
        <v>441</v>
      </c>
    </row>
    <row r="114" spans="1:12">
      <c r="A114" s="4" t="s">
        <v>444</v>
      </c>
      <c r="I114" s="5" t="n">
        <v>47273</v>
      </c>
    </row>
    <row r="115" spans="1:12">
      <c r="A115" s="4" t="s">
        <v>489</v>
      </c>
    </row>
    <row r="116" spans="1:12">
      <c r="A116" s="3" t="s">
        <v>441</v>
      </c>
    </row>
    <row r="117" spans="1:12">
      <c r="A117" s="4" t="s">
        <v>444</v>
      </c>
      <c r="I117" s="5" t="n">
        <v>40000</v>
      </c>
    </row>
    <row r="118" spans="1:12">
      <c r="A118" s="4" t="s">
        <v>490</v>
      </c>
    </row>
    <row r="119" spans="1:12">
      <c r="A119" s="3" t="s">
        <v>441</v>
      </c>
    </row>
    <row r="120" spans="1:12">
      <c r="A120" s="4" t="s">
        <v>469</v>
      </c>
      <c r="F120" s="5" t="n">
        <v>3000</v>
      </c>
      <c r="I120" s="7" t="n">
        <v>3000</v>
      </c>
    </row>
    <row r="121" spans="1:12">
      <c r="A121" s="4" t="s">
        <v>491</v>
      </c>
    </row>
    <row r="122" spans="1:12">
      <c r="A122" s="3" t="s">
        <v>441</v>
      </c>
    </row>
    <row r="123" spans="1:12">
      <c r="A123" s="4" t="s">
        <v>444</v>
      </c>
      <c r="I123" s="5" t="n">
        <v>8000</v>
      </c>
    </row>
    <row r="124" spans="1:12">
      <c r="A124" s="4" t="s">
        <v>492</v>
      </c>
    </row>
    <row r="125" spans="1:12">
      <c r="A125" s="3" t="s">
        <v>441</v>
      </c>
    </row>
    <row r="126" spans="1:12">
      <c r="A126" s="4" t="s">
        <v>457</v>
      </c>
      <c r="I126" s="7" t="n">
        <v>110000</v>
      </c>
    </row>
    <row r="127" spans="1:12">
      <c r="A127" s="4" t="s">
        <v>493</v>
      </c>
    </row>
    <row r="128" spans="1:12">
      <c r="A128" s="3" t="s">
        <v>441</v>
      </c>
    </row>
    <row r="129" spans="1:12">
      <c r="A129" s="4" t="s">
        <v>457</v>
      </c>
      <c r="I129" s="5" t="n">
        <v>10000</v>
      </c>
    </row>
    <row r="130" spans="1:12">
      <c r="A130" s="4" t="s">
        <v>494</v>
      </c>
    </row>
    <row r="131" spans="1:12">
      <c r="A131" s="3" t="s">
        <v>441</v>
      </c>
    </row>
    <row r="132" spans="1:12">
      <c r="A132" s="4" t="s">
        <v>469</v>
      </c>
      <c r="F132" s="7" t="n">
        <v>0</v>
      </c>
      <c r="G132" s="7" t="n">
        <v>181000</v>
      </c>
      <c r="I132" s="7" t="n">
        <v>0</v>
      </c>
      <c r="J132" s="7" t="n">
        <v>181000</v>
      </c>
    </row>
    <row r="133" spans="1:12">
      <c r="A133" s="4" t="s">
        <v>457</v>
      </c>
      <c r="K133" s="7" t="n">
        <v>756000</v>
      </c>
    </row>
    <row r="134" spans="1:12">
      <c r="A134" s="4" t="s">
        <v>495</v>
      </c>
    </row>
    <row r="135" spans="1:12">
      <c r="A135" s="3" t="s">
        <v>441</v>
      </c>
    </row>
    <row r="136" spans="1:12">
      <c r="A136" s="4" t="s">
        <v>496</v>
      </c>
      <c r="F136" s="5" t="n">
        <v>61500</v>
      </c>
      <c r="G136" s="5" t="n">
        <v>0</v>
      </c>
      <c r="I136" s="5" t="n">
        <v>63750</v>
      </c>
      <c r="J136" s="5" t="n">
        <v>26781</v>
      </c>
    </row>
    <row r="137" spans="1:12">
      <c r="A137" s="4" t="s">
        <v>497</v>
      </c>
      <c r="F137" s="7" t="n">
        <v>166005</v>
      </c>
      <c r="G137" s="7" t="n">
        <v>0</v>
      </c>
      <c r="I137" s="7" t="n">
        <v>170925</v>
      </c>
      <c r="J137" s="7" t="n">
        <v>51396</v>
      </c>
    </row>
    <row r="138" spans="1:12">
      <c r="A138" s="4" t="s">
        <v>498</v>
      </c>
    </row>
    <row r="139" spans="1:12">
      <c r="A139" s="3" t="s">
        <v>441</v>
      </c>
    </row>
    <row r="140" spans="1:12">
      <c r="A140" s="4" t="s">
        <v>499</v>
      </c>
      <c r="I140" s="4" t="s">
        <v>500</v>
      </c>
    </row>
    <row r="141" spans="1:12">
      <c r="A141" s="4" t="s">
        <v>501</v>
      </c>
      <c r="I141" s="7" t="n">
        <v>13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2</v>
      </c>
      <c r="B1" s="2" t="s">
        <v>83</v>
      </c>
      <c r="C1" s="2" t="s">
        <v>1</v>
      </c>
    </row>
    <row r="2" spans="1:4">
      <c r="B2" s="2" t="s">
        <v>84</v>
      </c>
      <c r="C2" s="2" t="s">
        <v>2</v>
      </c>
      <c r="D2" s="2" t="s">
        <v>84</v>
      </c>
    </row>
    <row r="3" spans="1:4">
      <c r="A3" s="3" t="s">
        <v>503</v>
      </c>
    </row>
    <row r="4" spans="1:4">
      <c r="A4" s="4" t="s">
        <v>504</v>
      </c>
      <c r="B4" s="4" t="s">
        <v>505</v>
      </c>
      <c r="C4" s="4" t="s">
        <v>505</v>
      </c>
      <c r="D4" s="4" t="s">
        <v>505</v>
      </c>
    </row>
    <row r="5" spans="1:4">
      <c r="A5" s="4" t="s">
        <v>506</v>
      </c>
    </row>
    <row r="6" spans="1:4">
      <c r="A6" s="3" t="s">
        <v>503</v>
      </c>
    </row>
    <row r="7" spans="1:4">
      <c r="A7" s="4" t="s">
        <v>507</v>
      </c>
      <c r="B7" s="5" t="n">
        <v>0</v>
      </c>
      <c r="C7" s="5" t="n">
        <v>0</v>
      </c>
      <c r="D7" s="5" t="n">
        <v>0</v>
      </c>
    </row>
    <row r="8" spans="1:4">
      <c r="A8" s="4" t="s">
        <v>508</v>
      </c>
    </row>
    <row r="9" spans="1:4">
      <c r="A9" s="3" t="s">
        <v>503</v>
      </c>
    </row>
    <row r="10" spans="1:4">
      <c r="A10" s="4" t="s">
        <v>507</v>
      </c>
      <c r="B10" s="9" t="n">
        <v>0.5206</v>
      </c>
      <c r="C10" s="9" t="n">
        <v>0.508</v>
      </c>
      <c r="D10" s="9" t="n">
        <v>0.5206</v>
      </c>
    </row>
    <row r="11" spans="1:4">
      <c r="A11" s="4" t="s">
        <v>509</v>
      </c>
    </row>
    <row r="12" spans="1:4">
      <c r="A12" s="3" t="s">
        <v>503</v>
      </c>
    </row>
    <row r="13" spans="1:4">
      <c r="A13" s="4" t="s">
        <v>507</v>
      </c>
      <c r="B13" s="9" t="n">
        <v>0.0182</v>
      </c>
      <c r="C13" s="9" t="n">
        <v>0.0267</v>
      </c>
      <c r="D13" s="9" t="n">
        <v>0.018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10</v>
      </c>
      <c r="B1" s="2" t="s">
        <v>83</v>
      </c>
      <c r="D1" s="2" t="s">
        <v>1</v>
      </c>
      <c r="F1" s="2" t="s">
        <v>511</v>
      </c>
    </row>
    <row r="2" spans="1:6">
      <c r="B2" s="2" t="s">
        <v>2</v>
      </c>
      <c r="C2" s="2" t="s">
        <v>84</v>
      </c>
      <c r="D2" s="2" t="s">
        <v>2</v>
      </c>
      <c r="E2" s="2" t="s">
        <v>84</v>
      </c>
      <c r="F2" s="2" t="s">
        <v>28</v>
      </c>
    </row>
    <row r="3" spans="1:6">
      <c r="A3" s="3" t="s">
        <v>441</v>
      </c>
    </row>
    <row r="4" spans="1:6">
      <c r="A4" s="4" t="s">
        <v>512</v>
      </c>
      <c r="B4" s="5" t="n">
        <v>0</v>
      </c>
      <c r="C4" s="5" t="n">
        <v>22500</v>
      </c>
      <c r="D4" s="5" t="n">
        <v>51636</v>
      </c>
      <c r="E4" s="5" t="n">
        <v>22500</v>
      </c>
    </row>
    <row r="5" spans="1:6">
      <c r="A5" s="4" t="s">
        <v>227</v>
      </c>
    </row>
    <row r="6" spans="1:6">
      <c r="A6" s="3" t="s">
        <v>441</v>
      </c>
    </row>
    <row r="7" spans="1:6">
      <c r="A7" s="4" t="s">
        <v>513</v>
      </c>
      <c r="D7" s="5" t="n">
        <v>1026979</v>
      </c>
    </row>
    <row r="8" spans="1:6">
      <c r="A8" s="4" t="s">
        <v>512</v>
      </c>
      <c r="D8" s="5" t="n">
        <v>51636</v>
      </c>
    </row>
    <row r="9" spans="1:6">
      <c r="A9" s="4" t="s">
        <v>514</v>
      </c>
      <c r="D9" s="5" t="n">
        <v>-63750</v>
      </c>
    </row>
    <row r="10" spans="1:6">
      <c r="A10" s="4" t="s">
        <v>515</v>
      </c>
      <c r="D10" s="5" t="n">
        <v>-13500</v>
      </c>
    </row>
    <row r="11" spans="1:6">
      <c r="A11" s="4" t="s">
        <v>516</v>
      </c>
      <c r="B11" s="5" t="n">
        <v>1001365</v>
      </c>
      <c r="D11" s="5" t="n">
        <v>1001365</v>
      </c>
      <c r="F11" s="5" t="n">
        <v>1026979</v>
      </c>
    </row>
    <row r="12" spans="1:6">
      <c r="A12" s="4" t="s">
        <v>517</v>
      </c>
      <c r="B12" s="5" t="n">
        <v>961111</v>
      </c>
      <c r="D12" s="5" t="n">
        <v>961111</v>
      </c>
    </row>
    <row r="13" spans="1:6">
      <c r="A13" s="4" t="s">
        <v>513</v>
      </c>
      <c r="D13" s="8" t="n">
        <v>2.5</v>
      </c>
    </row>
    <row r="14" spans="1:6">
      <c r="A14" s="4" t="s">
        <v>518</v>
      </c>
      <c r="D14" s="10" t="n">
        <v>7.85</v>
      </c>
    </row>
    <row r="15" spans="1:6">
      <c r="A15" s="4" t="s">
        <v>519</v>
      </c>
      <c r="D15" s="10" t="n">
        <v>2.68</v>
      </c>
    </row>
    <row r="16" spans="1:6">
      <c r="A16" s="4" t="s">
        <v>520</v>
      </c>
      <c r="D16" s="10" t="n">
        <v>2.18</v>
      </c>
    </row>
    <row r="17" spans="1:6">
      <c r="A17" s="4" t="s">
        <v>521</v>
      </c>
      <c r="B17" s="8" t="n">
        <v>2.77</v>
      </c>
      <c r="D17" s="10" t="n">
        <v>2.77</v>
      </c>
      <c r="F17" s="8" t="n">
        <v>2.5</v>
      </c>
    </row>
    <row r="18" spans="1:6">
      <c r="A18" s="4" t="s">
        <v>522</v>
      </c>
      <c r="B18" s="8" t="n">
        <v>2.58</v>
      </c>
      <c r="D18" s="8" t="n">
        <v>2.58</v>
      </c>
    </row>
    <row r="19" spans="1:6">
      <c r="A19" s="4" t="s">
        <v>523</v>
      </c>
      <c r="D19" s="4" t="s">
        <v>524</v>
      </c>
      <c r="F19" s="4" t="s">
        <v>525</v>
      </c>
    </row>
    <row r="20" spans="1:6">
      <c r="A20" s="4" t="s">
        <v>526</v>
      </c>
      <c r="D20" s="4" t="s">
        <v>527</v>
      </c>
    </row>
    <row r="21" spans="1:6">
      <c r="A21" s="4" t="s">
        <v>513</v>
      </c>
      <c r="D21" s="7" t="n">
        <v>5706107</v>
      </c>
    </row>
    <row r="22" spans="1:6">
      <c r="A22" s="4" t="s">
        <v>512</v>
      </c>
      <c r="D22" s="5" t="n">
        <v>29774</v>
      </c>
    </row>
    <row r="23" spans="1:6">
      <c r="A23" s="4" t="s">
        <v>514</v>
      </c>
      <c r="D23" s="5" t="n">
        <v>343935</v>
      </c>
    </row>
    <row r="24" spans="1:6">
      <c r="A24" s="4" t="s">
        <v>515</v>
      </c>
      <c r="D24" s="5" t="n">
        <v>84435</v>
      </c>
    </row>
    <row r="25" spans="1:6">
      <c r="A25" s="4" t="s">
        <v>516</v>
      </c>
      <c r="B25" s="7" t="n">
        <v>5664941</v>
      </c>
      <c r="D25" s="5" t="n">
        <v>5664941</v>
      </c>
      <c r="F25" s="7" t="n">
        <v>5706107</v>
      </c>
    </row>
    <row r="26" spans="1:6">
      <c r="A26" s="4" t="s">
        <v>517</v>
      </c>
      <c r="B26" s="7" t="n">
        <v>5619667</v>
      </c>
      <c r="D26" s="7" t="n">
        <v>56196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441</v>
      </c>
    </row>
    <row r="4" spans="1:2">
      <c r="A4" s="4" t="s">
        <v>530</v>
      </c>
      <c r="B4" s="5" t="n">
        <v>1001365</v>
      </c>
    </row>
    <row r="5" spans="1:2">
      <c r="A5" s="4" t="s">
        <v>531</v>
      </c>
      <c r="B5" s="4" t="s">
        <v>524</v>
      </c>
    </row>
    <row r="6" spans="1:2">
      <c r="A6" s="4" t="s">
        <v>532</v>
      </c>
      <c r="B6" s="8" t="n">
        <v>2.77</v>
      </c>
    </row>
    <row r="7" spans="1:2">
      <c r="A7" s="4" t="s">
        <v>533</v>
      </c>
      <c r="B7" s="5" t="n">
        <v>961111</v>
      </c>
    </row>
    <row r="8" spans="1:2">
      <c r="A8" s="4" t="s">
        <v>534</v>
      </c>
      <c r="B8" s="8" t="n">
        <v>2.58</v>
      </c>
    </row>
    <row r="9" spans="1:2">
      <c r="A9" s="4" t="s">
        <v>535</v>
      </c>
    </row>
    <row r="10" spans="1:2">
      <c r="A10" s="3" t="s">
        <v>441</v>
      </c>
    </row>
    <row r="11" spans="1:2">
      <c r="A11" s="4" t="s">
        <v>536</v>
      </c>
      <c r="B11" s="10" t="n">
        <v>1.01</v>
      </c>
    </row>
    <row r="12" spans="1:2">
      <c r="A12" s="4" t="s">
        <v>537</v>
      </c>
      <c r="B12" s="7" t="n">
        <v>2</v>
      </c>
    </row>
    <row r="13" spans="1:2">
      <c r="A13" s="4" t="s">
        <v>530</v>
      </c>
      <c r="B13" s="5" t="n">
        <v>422500</v>
      </c>
    </row>
    <row r="14" spans="1:2">
      <c r="A14" s="4" t="s">
        <v>531</v>
      </c>
      <c r="B14" s="4" t="s">
        <v>538</v>
      </c>
    </row>
    <row r="15" spans="1:2">
      <c r="A15" s="4" t="s">
        <v>532</v>
      </c>
      <c r="B15" s="8" t="n">
        <v>1.73</v>
      </c>
    </row>
    <row r="16" spans="1:2">
      <c r="A16" s="4" t="s">
        <v>533</v>
      </c>
      <c r="B16" s="5" t="n">
        <v>422500</v>
      </c>
    </row>
    <row r="17" spans="1:2">
      <c r="A17" s="4" t="s">
        <v>534</v>
      </c>
      <c r="B17" s="8" t="n">
        <v>1.73</v>
      </c>
    </row>
    <row r="18" spans="1:2">
      <c r="A18" s="4" t="s">
        <v>539</v>
      </c>
    </row>
    <row r="19" spans="1:2">
      <c r="A19" s="3" t="s">
        <v>441</v>
      </c>
    </row>
    <row r="20" spans="1:2">
      <c r="A20" s="4" t="s">
        <v>536</v>
      </c>
      <c r="B20" s="10" t="n">
        <v>2.01</v>
      </c>
    </row>
    <row r="21" spans="1:2">
      <c r="A21" s="4" t="s">
        <v>537</v>
      </c>
      <c r="B21" s="7" t="n">
        <v>3</v>
      </c>
    </row>
    <row r="22" spans="1:2">
      <c r="A22" s="4" t="s">
        <v>530</v>
      </c>
      <c r="B22" s="5" t="n">
        <v>275000</v>
      </c>
    </row>
    <row r="23" spans="1:2">
      <c r="A23" s="4" t="s">
        <v>531</v>
      </c>
      <c r="B23" s="4" t="s">
        <v>540</v>
      </c>
    </row>
    <row r="24" spans="1:2">
      <c r="A24" s="4" t="s">
        <v>532</v>
      </c>
      <c r="B24" s="8" t="n">
        <v>2.7</v>
      </c>
    </row>
    <row r="25" spans="1:2">
      <c r="A25" s="4" t="s">
        <v>533</v>
      </c>
      <c r="B25" s="5" t="n">
        <v>275000</v>
      </c>
    </row>
    <row r="26" spans="1:2">
      <c r="A26" s="4" t="s">
        <v>534</v>
      </c>
      <c r="B26" s="8" t="n">
        <v>2.7</v>
      </c>
    </row>
    <row r="27" spans="1:2">
      <c r="A27" s="4" t="s">
        <v>541</v>
      </c>
    </row>
    <row r="28" spans="1:2">
      <c r="A28" s="3" t="s">
        <v>441</v>
      </c>
    </row>
    <row r="29" spans="1:2">
      <c r="A29" s="4" t="s">
        <v>536</v>
      </c>
      <c r="B29" s="10" t="n">
        <v>3.01</v>
      </c>
    </row>
    <row r="30" spans="1:2">
      <c r="A30" s="4" t="s">
        <v>537</v>
      </c>
      <c r="B30" s="7" t="n">
        <v>4</v>
      </c>
    </row>
    <row r="31" spans="1:2">
      <c r="A31" s="4" t="s">
        <v>530</v>
      </c>
      <c r="B31" s="5" t="n">
        <v>227229</v>
      </c>
    </row>
    <row r="32" spans="1:2">
      <c r="A32" s="4" t="s">
        <v>531</v>
      </c>
      <c r="B32" s="4" t="s">
        <v>542</v>
      </c>
    </row>
    <row r="33" spans="1:2">
      <c r="A33" s="4" t="s">
        <v>532</v>
      </c>
      <c r="B33" s="8" t="n">
        <v>3.18</v>
      </c>
    </row>
    <row r="34" spans="1:2">
      <c r="A34" s="4" t="s">
        <v>533</v>
      </c>
      <c r="B34" s="5" t="n">
        <v>223062</v>
      </c>
    </row>
    <row r="35" spans="1:2">
      <c r="A35" s="4" t="s">
        <v>534</v>
      </c>
      <c r="B35" s="8" t="n">
        <v>3.18</v>
      </c>
    </row>
    <row r="36" spans="1:2">
      <c r="A36" s="4" t="s">
        <v>543</v>
      </c>
    </row>
    <row r="37" spans="1:2">
      <c r="A37" s="3" t="s">
        <v>441</v>
      </c>
    </row>
    <row r="38" spans="1:2">
      <c r="A38" s="4" t="s">
        <v>536</v>
      </c>
      <c r="B38" s="10" t="n">
        <v>6.01</v>
      </c>
    </row>
    <row r="39" spans="1:2">
      <c r="A39" s="4" t="s">
        <v>537</v>
      </c>
      <c r="B39" s="7" t="n">
        <v>7</v>
      </c>
    </row>
    <row r="40" spans="1:2">
      <c r="A40" s="4" t="s">
        <v>530</v>
      </c>
      <c r="B40" s="5" t="n">
        <v>25000</v>
      </c>
    </row>
    <row r="41" spans="1:2">
      <c r="A41" s="4" t="s">
        <v>531</v>
      </c>
      <c r="B41" s="4" t="s">
        <v>544</v>
      </c>
    </row>
    <row r="42" spans="1:2">
      <c r="A42" s="4" t="s">
        <v>532</v>
      </c>
      <c r="B42" s="8" t="n">
        <v>6.95</v>
      </c>
    </row>
    <row r="43" spans="1:2">
      <c r="A43" s="4" t="s">
        <v>533</v>
      </c>
      <c r="B43" s="5" t="n">
        <v>23334</v>
      </c>
    </row>
    <row r="44" spans="1:2">
      <c r="A44" s="4" t="s">
        <v>534</v>
      </c>
      <c r="B44" s="8" t="n">
        <v>6.98</v>
      </c>
    </row>
    <row r="45" spans="1:2">
      <c r="A45" s="4" t="s">
        <v>545</v>
      </c>
    </row>
    <row r="46" spans="1:2">
      <c r="A46" s="3" t="s">
        <v>441</v>
      </c>
    </row>
    <row r="47" spans="1:2">
      <c r="A47" s="4" t="s">
        <v>536</v>
      </c>
      <c r="B47" s="10" t="n">
        <v>7.01</v>
      </c>
    </row>
    <row r="48" spans="1:2">
      <c r="A48" s="4" t="s">
        <v>537</v>
      </c>
      <c r="B48" s="7" t="n">
        <v>8</v>
      </c>
    </row>
    <row r="49" spans="1:2">
      <c r="A49" s="4" t="s">
        <v>530</v>
      </c>
      <c r="B49" s="5" t="n">
        <v>51636</v>
      </c>
    </row>
    <row r="50" spans="1:2">
      <c r="A50" s="4" t="s">
        <v>531</v>
      </c>
      <c r="B50" s="4" t="s">
        <v>546</v>
      </c>
    </row>
    <row r="51" spans="1:2">
      <c r="A51" s="4" t="s">
        <v>532</v>
      </c>
      <c r="B51" s="8" t="n">
        <v>7.85</v>
      </c>
    </row>
    <row r="52" spans="1:2">
      <c r="A52" s="4" t="s">
        <v>533</v>
      </c>
      <c r="B52" s="5" t="n">
        <v>17215</v>
      </c>
    </row>
    <row r="53" spans="1:2">
      <c r="A53" s="4" t="s">
        <v>534</v>
      </c>
      <c r="B53" s="8" t="n">
        <v>7.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7</v>
      </c>
      <c r="B1" s="2" t="s">
        <v>1</v>
      </c>
    </row>
    <row r="2" spans="1:3">
      <c r="B2" s="2" t="s">
        <v>2</v>
      </c>
      <c r="C2" s="2" t="s">
        <v>84</v>
      </c>
    </row>
    <row r="3" spans="1:3">
      <c r="A3" s="3" t="s">
        <v>548</v>
      </c>
    </row>
    <row r="4" spans="1:3">
      <c r="A4" s="4" t="s">
        <v>549</v>
      </c>
      <c r="B4" s="5" t="n">
        <v>39168</v>
      </c>
    </row>
    <row r="5" spans="1:3">
      <c r="A5" s="4" t="s">
        <v>442</v>
      </c>
      <c r="B5" s="5" t="n">
        <v>51636</v>
      </c>
    </row>
    <row r="6" spans="1:3">
      <c r="A6" s="4" t="s">
        <v>550</v>
      </c>
      <c r="B6" s="5" t="n">
        <v>-50550</v>
      </c>
    </row>
    <row r="7" spans="1:3">
      <c r="A7" s="4" t="s">
        <v>551</v>
      </c>
      <c r="B7" s="5" t="n">
        <v>0</v>
      </c>
    </row>
    <row r="8" spans="1:3">
      <c r="A8" s="4" t="s">
        <v>552</v>
      </c>
      <c r="B8" s="5" t="n">
        <v>40254</v>
      </c>
    </row>
    <row r="9" spans="1:3">
      <c r="A9" s="4" t="s">
        <v>553</v>
      </c>
      <c r="B9" s="8" t="n">
        <v>2.41</v>
      </c>
    </row>
    <row r="10" spans="1:3">
      <c r="A10" s="4" t="s">
        <v>554</v>
      </c>
      <c r="B10" s="10" t="n">
        <v>3.23</v>
      </c>
      <c r="C10" s="8" t="n">
        <v>3.25</v>
      </c>
    </row>
    <row r="11" spans="1:3">
      <c r="A11" s="4" t="s">
        <v>555</v>
      </c>
      <c r="B11" s="10" t="n">
        <v>2.73</v>
      </c>
    </row>
    <row r="12" spans="1:3">
      <c r="A12" s="4" t="s">
        <v>556</v>
      </c>
      <c r="B12" s="5" t="n">
        <v>0</v>
      </c>
    </row>
    <row r="13" spans="1:3">
      <c r="A13" s="4" t="s">
        <v>557</v>
      </c>
      <c r="B13" s="8" t="n">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0"/>
    <col customWidth="1" max="5" min="5" width="21"/>
  </cols>
  <sheetData>
    <row r="1" spans="1:5">
      <c r="A1" s="1" t="s">
        <v>558</v>
      </c>
      <c r="B1" s="2" t="s">
        <v>83</v>
      </c>
      <c r="D1" s="2" t="s">
        <v>1</v>
      </c>
    </row>
    <row r="2" spans="1:5">
      <c r="B2" s="2" t="s">
        <v>559</v>
      </c>
      <c r="C2" s="2" t="s">
        <v>242</v>
      </c>
      <c r="D2" s="2" t="s">
        <v>560</v>
      </c>
      <c r="E2" s="2" t="s">
        <v>242</v>
      </c>
    </row>
    <row r="3" spans="1:5">
      <c r="A3" s="3" t="s">
        <v>561</v>
      </c>
    </row>
    <row r="4" spans="1:5">
      <c r="A4" s="4" t="s">
        <v>562</v>
      </c>
      <c r="D4" s="5" t="n">
        <v>2</v>
      </c>
    </row>
    <row r="5" spans="1:5">
      <c r="A5" s="4" t="s">
        <v>85</v>
      </c>
      <c r="B5" s="7" t="n">
        <v>7871222</v>
      </c>
      <c r="C5" s="7" t="n">
        <v>6895941</v>
      </c>
      <c r="D5" s="7" t="n">
        <v>20624803</v>
      </c>
      <c r="E5" s="7" t="n">
        <v>18909316</v>
      </c>
    </row>
    <row r="6" spans="1:5">
      <c r="A6" s="4" t="s">
        <v>563</v>
      </c>
    </row>
    <row r="7" spans="1:5">
      <c r="A7" s="3" t="s">
        <v>561</v>
      </c>
    </row>
    <row r="8" spans="1:5">
      <c r="A8" s="4" t="s">
        <v>564</v>
      </c>
      <c r="B8" s="5" t="n">
        <v>6700000</v>
      </c>
      <c r="D8" s="5" t="n">
        <v>6700000</v>
      </c>
    </row>
    <row r="9" spans="1:5">
      <c r="A9" s="4" t="s">
        <v>565</v>
      </c>
      <c r="B9" s="5" t="n">
        <v>6200000</v>
      </c>
      <c r="D9" s="5" t="n">
        <v>6200000</v>
      </c>
    </row>
    <row r="10" spans="1:5">
      <c r="A10" s="4" t="s">
        <v>566</v>
      </c>
    </row>
    <row r="11" spans="1:5">
      <c r="A11" s="3" t="s">
        <v>561</v>
      </c>
    </row>
    <row r="12" spans="1:5">
      <c r="A12" s="4" t="s">
        <v>567</v>
      </c>
      <c r="B12" s="5" t="n">
        <v>500000</v>
      </c>
      <c r="D12" s="5" t="n">
        <v>500000</v>
      </c>
    </row>
    <row r="13" spans="1:5">
      <c r="A13" s="4" t="s">
        <v>568</v>
      </c>
    </row>
    <row r="14" spans="1:5">
      <c r="A14" s="3" t="s">
        <v>561</v>
      </c>
    </row>
    <row r="15" spans="1:5">
      <c r="A15" s="4" t="s">
        <v>567</v>
      </c>
      <c r="B15" s="7" t="n">
        <v>1000000</v>
      </c>
      <c r="D15" s="5" t="n">
        <v>1000000</v>
      </c>
    </row>
    <row r="16" spans="1:5">
      <c r="A16" s="4" t="s">
        <v>569</v>
      </c>
    </row>
    <row r="17" spans="1:5">
      <c r="A17" s="3" t="s">
        <v>561</v>
      </c>
    </row>
    <row r="18" spans="1:5">
      <c r="A18" s="4" t="s">
        <v>85</v>
      </c>
      <c r="D18" s="7" t="n">
        <v>1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0</v>
      </c>
      <c r="B1" s="2" t="s">
        <v>83</v>
      </c>
      <c r="D1" s="2" t="s">
        <v>1</v>
      </c>
    </row>
    <row r="2" spans="1:5">
      <c r="B2" s="2" t="s">
        <v>2</v>
      </c>
      <c r="C2" s="2" t="s">
        <v>84</v>
      </c>
      <c r="D2" s="2" t="s">
        <v>2</v>
      </c>
      <c r="E2" s="2" t="s">
        <v>84</v>
      </c>
    </row>
    <row r="3" spans="1:5">
      <c r="A3" s="3" t="s">
        <v>561</v>
      </c>
    </row>
    <row r="4" spans="1:5">
      <c r="A4" s="4" t="s">
        <v>571</v>
      </c>
      <c r="B4" s="7" t="n">
        <v>539286</v>
      </c>
      <c r="C4" s="7" t="n">
        <v>492208</v>
      </c>
      <c r="D4" s="7" t="n">
        <v>742445</v>
      </c>
      <c r="E4" s="7" t="n">
        <v>820877</v>
      </c>
    </row>
    <row r="5" spans="1:5">
      <c r="A5" s="4" t="s">
        <v>572</v>
      </c>
    </row>
    <row r="6" spans="1:5">
      <c r="A6" s="3" t="s">
        <v>561</v>
      </c>
    </row>
    <row r="7" spans="1:5">
      <c r="A7" s="4" t="s">
        <v>571</v>
      </c>
      <c r="B7" s="7" t="n">
        <v>539286</v>
      </c>
      <c r="C7" s="7" t="n">
        <v>492208</v>
      </c>
      <c r="D7" s="7" t="n">
        <v>742445</v>
      </c>
      <c r="E7" s="7" t="n">
        <v>820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13</v>
      </c>
      <c r="B4" s="7" t="n">
        <v>-1745582</v>
      </c>
      <c r="C4" s="7" t="n">
        <v>1635882</v>
      </c>
    </row>
    <row r="5" spans="1:3">
      <c r="A5" s="3" t="s">
        <v>114</v>
      </c>
    </row>
    <row r="6" spans="1:3">
      <c r="A6" s="4" t="s">
        <v>115</v>
      </c>
      <c r="B6" s="5" t="n">
        <v>214275</v>
      </c>
      <c r="C6" s="5" t="n">
        <v>171689</v>
      </c>
    </row>
    <row r="7" spans="1:3">
      <c r="A7" s="4" t="s">
        <v>116</v>
      </c>
      <c r="B7" s="5" t="n">
        <v>153756</v>
      </c>
    </row>
    <row r="8" spans="1:3">
      <c r="A8" s="4" t="s">
        <v>117</v>
      </c>
      <c r="B8" s="5" t="n">
        <v>323798</v>
      </c>
      <c r="C8" s="5" t="n">
        <v>709173</v>
      </c>
    </row>
    <row r="9" spans="1:3">
      <c r="A9" s="4" t="s">
        <v>118</v>
      </c>
      <c r="B9" s="5" t="n">
        <v>539365</v>
      </c>
      <c r="C9" s="5" t="n">
        <v>-2876</v>
      </c>
    </row>
    <row r="10" spans="1:3">
      <c r="A10" s="4" t="s">
        <v>119</v>
      </c>
      <c r="B10" s="5" t="n">
        <v>3117263</v>
      </c>
      <c r="C10" s="5" t="n">
        <v>73512</v>
      </c>
    </row>
    <row r="11" spans="1:3">
      <c r="A11" s="4" t="s">
        <v>120</v>
      </c>
      <c r="B11" s="5" t="n">
        <v>79876</v>
      </c>
      <c r="C11" s="5" t="n">
        <v>96869</v>
      </c>
    </row>
    <row r="12" spans="1:3">
      <c r="A12" s="3" t="s">
        <v>121</v>
      </c>
    </row>
    <row r="13" spans="1:3">
      <c r="A13" s="4" t="s">
        <v>122</v>
      </c>
      <c r="B13" s="5" t="n">
        <v>-805183</v>
      </c>
      <c r="C13" s="5" t="n">
        <v>-805398</v>
      </c>
    </row>
    <row r="14" spans="1:3">
      <c r="A14" s="4" t="s">
        <v>33</v>
      </c>
      <c r="B14" s="5" t="n">
        <v>-156022</v>
      </c>
      <c r="C14" s="5" t="n">
        <v>-10560</v>
      </c>
    </row>
    <row r="15" spans="1:3">
      <c r="A15" s="4" t="s">
        <v>123</v>
      </c>
      <c r="B15" s="5" t="n">
        <v>182466</v>
      </c>
      <c r="C15" s="5" t="n">
        <v>25385</v>
      </c>
    </row>
    <row r="16" spans="1:3">
      <c r="A16" s="4" t="s">
        <v>35</v>
      </c>
      <c r="B16" s="5" t="n">
        <v>-3066</v>
      </c>
      <c r="C16" s="5" t="n">
        <v>-104669</v>
      </c>
    </row>
    <row r="17" spans="1:3">
      <c r="A17" s="4" t="s">
        <v>42</v>
      </c>
      <c r="C17" s="5" t="n">
        <v>-3388</v>
      </c>
    </row>
    <row r="18" spans="1:3">
      <c r="A18" s="4" t="s">
        <v>46</v>
      </c>
      <c r="B18" s="5" t="n">
        <v>-808839</v>
      </c>
      <c r="C18" s="5" t="n">
        <v>-122237</v>
      </c>
    </row>
    <row r="19" spans="1:3">
      <c r="A19" s="4" t="s">
        <v>47</v>
      </c>
      <c r="B19" s="5" t="n">
        <v>-99555</v>
      </c>
      <c r="C19" s="5" t="n">
        <v>-727969</v>
      </c>
    </row>
    <row r="20" spans="1:3">
      <c r="A20" s="4" t="s">
        <v>49</v>
      </c>
      <c r="B20" s="5" t="n">
        <v>3496790</v>
      </c>
      <c r="C20" s="5" t="n">
        <v>2671172</v>
      </c>
    </row>
    <row r="21" spans="1:3">
      <c r="A21" s="4" t="s">
        <v>124</v>
      </c>
      <c r="B21" s="5" t="n">
        <v>4489342</v>
      </c>
      <c r="C21" s="5" t="n">
        <v>3606585</v>
      </c>
    </row>
    <row r="22" spans="1:3">
      <c r="A22" s="3" t="s">
        <v>125</v>
      </c>
    </row>
    <row r="23" spans="1:3">
      <c r="A23" s="4" t="s">
        <v>126</v>
      </c>
      <c r="B23" s="5" t="n">
        <v>-408297</v>
      </c>
      <c r="C23" s="5" t="n">
        <v>-55182</v>
      </c>
    </row>
    <row r="24" spans="1:3">
      <c r="A24" s="4" t="s">
        <v>127</v>
      </c>
      <c r="B24" s="5" t="n">
        <v>-200000</v>
      </c>
    </row>
    <row r="25" spans="1:3">
      <c r="A25" s="4" t="s">
        <v>128</v>
      </c>
      <c r="B25" s="5" t="n">
        <v>-105186</v>
      </c>
      <c r="C25" s="5" t="n">
        <v>161023</v>
      </c>
    </row>
    <row r="26" spans="1:3">
      <c r="A26" s="4" t="s">
        <v>129</v>
      </c>
      <c r="B26" s="5" t="n">
        <v>-11213483</v>
      </c>
      <c r="C26" s="5" t="n">
        <v>105841</v>
      </c>
    </row>
    <row r="27" spans="1:3">
      <c r="A27" s="3" t="s">
        <v>130</v>
      </c>
    </row>
    <row r="28" spans="1:3">
      <c r="A28" s="4" t="s">
        <v>131</v>
      </c>
      <c r="C28" s="5" t="n">
        <v>-446621</v>
      </c>
    </row>
    <row r="29" spans="1:3">
      <c r="A29" s="4" t="s">
        <v>132</v>
      </c>
      <c r="B29" s="5" t="n">
        <v>-1516666</v>
      </c>
      <c r="C29" s="5" t="n">
        <v>-2149999</v>
      </c>
    </row>
    <row r="30" spans="1:3">
      <c r="A30" s="4" t="s">
        <v>133</v>
      </c>
      <c r="B30" s="5" t="n">
        <v>170925</v>
      </c>
      <c r="C30" s="5" t="n">
        <v>51396</v>
      </c>
    </row>
    <row r="31" spans="1:3">
      <c r="A31" s="4" t="s">
        <v>134</v>
      </c>
      <c r="B31" s="5" t="n">
        <v>9000000</v>
      </c>
    </row>
    <row r="32" spans="1:3">
      <c r="A32" s="4" t="s">
        <v>135</v>
      </c>
      <c r="B32" s="5" t="n">
        <v>-169300</v>
      </c>
    </row>
    <row r="33" spans="1:3">
      <c r="A33" s="4" t="s">
        <v>136</v>
      </c>
      <c r="B33" s="5" t="n">
        <v>7484959</v>
      </c>
      <c r="C33" s="5" t="n">
        <v>-2545224</v>
      </c>
    </row>
    <row r="34" spans="1:3">
      <c r="A34" s="4" t="s">
        <v>137</v>
      </c>
      <c r="B34" s="5" t="n">
        <v>760818</v>
      </c>
      <c r="C34" s="5" t="n">
        <v>1167202</v>
      </c>
    </row>
    <row r="35" spans="1:3">
      <c r="A35" s="4" t="s">
        <v>138</v>
      </c>
      <c r="B35" s="5" t="n">
        <v>6279154</v>
      </c>
      <c r="C35" s="5" t="n">
        <v>3499881</v>
      </c>
    </row>
    <row r="36" spans="1:3">
      <c r="A36" s="4" t="s">
        <v>139</v>
      </c>
      <c r="B36" s="5" t="n">
        <v>7039972</v>
      </c>
      <c r="C36" s="5" t="n">
        <v>4667083</v>
      </c>
    </row>
    <row r="37" spans="1:3">
      <c r="A37" s="3" t="s">
        <v>140</v>
      </c>
    </row>
    <row r="38" spans="1:3">
      <c r="A38" s="4" t="s">
        <v>141</v>
      </c>
      <c r="B38" s="5" t="n">
        <v>405255</v>
      </c>
      <c r="C38" s="7" t="n">
        <v>60678</v>
      </c>
    </row>
    <row r="39" spans="1:3">
      <c r="A39" s="3" t="s">
        <v>142</v>
      </c>
    </row>
    <row r="40" spans="1:3">
      <c r="A40" s="4" t="s">
        <v>143</v>
      </c>
      <c r="B40" s="5" t="n">
        <v>20103661</v>
      </c>
    </row>
    <row r="41" spans="1:3">
      <c r="A41" s="4" t="s">
        <v>144</v>
      </c>
      <c r="B41" s="5" t="n">
        <v>1405406</v>
      </c>
    </row>
    <row r="42" spans="1:3">
      <c r="A42" s="4" t="s">
        <v>145</v>
      </c>
    </row>
    <row r="43" spans="1:3">
      <c r="A43" s="3" t="s">
        <v>125</v>
      </c>
    </row>
    <row r="44" spans="1:3">
      <c r="A44" s="4" t="s">
        <v>146</v>
      </c>
      <c r="B44" s="7" t="n">
        <v>-10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3</v>
      </c>
      <c r="B1" s="2" t="s">
        <v>574</v>
      </c>
    </row>
    <row r="2" spans="1:2">
      <c r="A2" s="4" t="s">
        <v>575</v>
      </c>
    </row>
    <row r="3" spans="1:2">
      <c r="A3" s="3" t="s">
        <v>576</v>
      </c>
    </row>
    <row r="4" spans="1:2">
      <c r="A4" s="4" t="s">
        <v>577</v>
      </c>
      <c r="B4" s="7"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78</v>
      </c>
      <c r="B1" s="2" t="s">
        <v>2</v>
      </c>
      <c r="C1" s="2" t="s">
        <v>2</v>
      </c>
      <c r="D1" s="2" t="s">
        <v>84</v>
      </c>
      <c r="E1" s="2" t="s">
        <v>28</v>
      </c>
      <c r="F1" s="2" t="s">
        <v>579</v>
      </c>
      <c r="G1" s="2" t="s">
        <v>580</v>
      </c>
      <c r="H1" s="2" t="s">
        <v>581</v>
      </c>
      <c r="I1" s="2" t="s">
        <v>582</v>
      </c>
    </row>
    <row r="2" spans="1:9">
      <c r="A2" s="3" t="s">
        <v>583</v>
      </c>
    </row>
    <row r="3" spans="1:9">
      <c r="A3" s="4" t="s">
        <v>584</v>
      </c>
      <c r="F3" s="5" t="n">
        <v>8000000</v>
      </c>
      <c r="G3" s="5" t="n">
        <v>6000000</v>
      </c>
      <c r="H3" s="5" t="n">
        <v>3000000</v>
      </c>
      <c r="I3" s="5" t="n">
        <v>1000000</v>
      </c>
    </row>
    <row r="4" spans="1:9">
      <c r="A4" s="4" t="s">
        <v>585</v>
      </c>
      <c r="C4" s="4" t="s">
        <v>586</v>
      </c>
    </row>
    <row r="5" spans="1:9">
      <c r="A5" s="4" t="s">
        <v>587</v>
      </c>
      <c r="B5" s="5" t="n">
        <v>5801086</v>
      </c>
      <c r="C5" s="5" t="n">
        <v>5801086</v>
      </c>
      <c r="E5" s="5" t="n">
        <v>5801086</v>
      </c>
    </row>
    <row r="6" spans="1:9">
      <c r="A6" s="4" t="s">
        <v>588</v>
      </c>
    </row>
    <row r="7" spans="1:9">
      <c r="A7" s="3" t="s">
        <v>583</v>
      </c>
    </row>
    <row r="8" spans="1:9">
      <c r="A8" s="4" t="s">
        <v>587</v>
      </c>
      <c r="B8" s="5" t="n">
        <v>5801086</v>
      </c>
      <c r="C8" s="5" t="n">
        <v>5801086</v>
      </c>
    </row>
    <row r="9" spans="1:9">
      <c r="A9" s="4" t="s">
        <v>589</v>
      </c>
      <c r="B9" s="8" t="n">
        <v>3.37</v>
      </c>
      <c r="C9" s="7" t="n">
        <v>0</v>
      </c>
      <c r="D9" s="8" t="n">
        <v>5.14</v>
      </c>
    </row>
    <row r="10" spans="1:9">
      <c r="A10" s="4" t="s">
        <v>590</v>
      </c>
      <c r="C10" s="5" t="n">
        <v>0</v>
      </c>
      <c r="D10" s="5" t="n">
        <v>86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3</v>
      </c>
    </row>
    <row r="4" spans="1:2">
      <c r="A4" s="4" t="s">
        <v>12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02:34Z</dcterms:created>
  <dcterms:modified xmlns:dcterms="http://purl.org/dc/terms/" xmlns:xsi="http://www.w3.org/2001/XMLSchema-instance" xsi:type="dcterms:W3CDTF">2018-10-15T17:02:34Z</dcterms:modified>
</cp:coreProperties>
</file>